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cquisitions and Other Signific"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Net Investment in Sales-type Le"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erivatives and Hedging Activit" sheetId="18" state="visible" r:id="rId18"/>
    <sheet xmlns:r="http://schemas.openxmlformats.org/officeDocument/2006/relationships" name="Entity-Wide Disclosure" sheetId="19" state="visible" r:id="rId19"/>
    <sheet xmlns:r="http://schemas.openxmlformats.org/officeDocument/2006/relationships" name="Retirement Plans and Employee R" sheetId="20" state="visible" r:id="rId20"/>
    <sheet xmlns:r="http://schemas.openxmlformats.org/officeDocument/2006/relationships" name="Earnings per Share" sheetId="21" state="visible" r:id="rId21"/>
    <sheet xmlns:r="http://schemas.openxmlformats.org/officeDocument/2006/relationships" name="VALUATION AND QUALIFYING ACCOUN"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Acquisitions and Other Signif25"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Net Investment in Sales-type 28" sheetId="28" state="visible" r:id="rId28"/>
    <sheet xmlns:r="http://schemas.openxmlformats.org/officeDocument/2006/relationships" name="Property, Plant and Equipment (" sheetId="29" state="visible" r:id="rId29"/>
    <sheet xmlns:r="http://schemas.openxmlformats.org/officeDocument/2006/relationships" name="Goodwill (Tables)" sheetId="30" state="visible" r:id="rId30"/>
    <sheet xmlns:r="http://schemas.openxmlformats.org/officeDocument/2006/relationships" name="Other Intangible Asse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Derivatives and Hedging Activ35" sheetId="35" state="visible" r:id="rId35"/>
    <sheet xmlns:r="http://schemas.openxmlformats.org/officeDocument/2006/relationships" name="Entity-Wide Disclosure (Tables)" sheetId="36" state="visible" r:id="rId36"/>
    <sheet xmlns:r="http://schemas.openxmlformats.org/officeDocument/2006/relationships" name="Earnings per Share (Tables)"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Acquisitions and Other Signif42" sheetId="42" state="visible" r:id="rId42"/>
    <sheet xmlns:r="http://schemas.openxmlformats.org/officeDocument/2006/relationships" name="Acquisitions and Other Signif43" sheetId="43" state="visible" r:id="rId43"/>
    <sheet xmlns:r="http://schemas.openxmlformats.org/officeDocument/2006/relationships" name="Fair Value Measurement (Narrati" sheetId="44" state="visible" r:id="rId44"/>
    <sheet xmlns:r="http://schemas.openxmlformats.org/officeDocument/2006/relationships" name="Fair Value Measurement (Schedul" sheetId="45" state="visible" r:id="rId45"/>
    <sheet xmlns:r="http://schemas.openxmlformats.org/officeDocument/2006/relationships" name="Fair Value Measurement (Sched46" sheetId="46" state="visible" r:id="rId46"/>
    <sheet xmlns:r="http://schemas.openxmlformats.org/officeDocument/2006/relationships" name="Inventories (Details)" sheetId="47" state="visible" r:id="rId47"/>
    <sheet xmlns:r="http://schemas.openxmlformats.org/officeDocument/2006/relationships" name="Net Investment in Sales-type 48" sheetId="48" state="visible" r:id="rId48"/>
    <sheet xmlns:r="http://schemas.openxmlformats.org/officeDocument/2006/relationships" name="Net Investment in Sales-type 49" sheetId="49" state="visible" r:id="rId49"/>
    <sheet xmlns:r="http://schemas.openxmlformats.org/officeDocument/2006/relationships" name="Net Investment in Sales-type 50" sheetId="50" state="visible" r:id="rId50"/>
    <sheet xmlns:r="http://schemas.openxmlformats.org/officeDocument/2006/relationships" name="Property, Plant and Equipment51" sheetId="51" state="visible" r:id="rId51"/>
    <sheet xmlns:r="http://schemas.openxmlformats.org/officeDocument/2006/relationships" name="Goodwill (Schedule of Changes i" sheetId="52" state="visible" r:id="rId52"/>
    <sheet xmlns:r="http://schemas.openxmlformats.org/officeDocument/2006/relationships" name="Goodwill (Narrative) (Details)" sheetId="53" state="visible" r:id="rId53"/>
    <sheet xmlns:r="http://schemas.openxmlformats.org/officeDocument/2006/relationships" name="Other Intangible Assets (Schedu" sheetId="54" state="visible" r:id="rId54"/>
    <sheet xmlns:r="http://schemas.openxmlformats.org/officeDocument/2006/relationships" name="Other Intangible Assets (Narrat" sheetId="55" state="visible" r:id="rId55"/>
    <sheet xmlns:r="http://schemas.openxmlformats.org/officeDocument/2006/relationships" name="Other Intangible Assets (Sche56" sheetId="56" state="visible" r:id="rId56"/>
    <sheet xmlns:r="http://schemas.openxmlformats.org/officeDocument/2006/relationships" name="Income Taxes (Narrative) (Detai" sheetId="57" state="visible" r:id="rId57"/>
    <sheet xmlns:r="http://schemas.openxmlformats.org/officeDocument/2006/relationships" name="Income Taxes (Schedule of Compo" sheetId="58" state="visible" r:id="rId58"/>
    <sheet xmlns:r="http://schemas.openxmlformats.org/officeDocument/2006/relationships" name="Income Taxes (Deferred Tax Asse" sheetId="59" state="visible" r:id="rId59"/>
    <sheet xmlns:r="http://schemas.openxmlformats.org/officeDocument/2006/relationships" name="Income Taxes (Schedule of Loss " sheetId="60" state="visible" r:id="rId60"/>
    <sheet xmlns:r="http://schemas.openxmlformats.org/officeDocument/2006/relationships" name="Income Taxes (Components of Inc" sheetId="61" state="visible" r:id="rId61"/>
    <sheet xmlns:r="http://schemas.openxmlformats.org/officeDocument/2006/relationships" name="Income Taxes (Schedule of Recon" sheetId="62" state="visible" r:id="rId62"/>
    <sheet xmlns:r="http://schemas.openxmlformats.org/officeDocument/2006/relationships" name="Income Taxes (Schedule of Unrec"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Equity (Share Capital) (Narrati" sheetId="66" state="visible" r:id="rId66"/>
    <sheet xmlns:r="http://schemas.openxmlformats.org/officeDocument/2006/relationships" name="Equity (Stock-based Compensatio" sheetId="67" state="visible" r:id="rId67"/>
    <sheet xmlns:r="http://schemas.openxmlformats.org/officeDocument/2006/relationships" name="Equity (Schedule of Stock Optio" sheetId="68" state="visible" r:id="rId68"/>
    <sheet xmlns:r="http://schemas.openxmlformats.org/officeDocument/2006/relationships" name="Equity (Summary of Stock Option" sheetId="69" state="visible" r:id="rId69"/>
    <sheet xmlns:r="http://schemas.openxmlformats.org/officeDocument/2006/relationships" name="Equity (Schedule of Stock Opt70" sheetId="70" state="visible" r:id="rId70"/>
    <sheet xmlns:r="http://schemas.openxmlformats.org/officeDocument/2006/relationships" name="Equity (Summary of RSUs activit" sheetId="71" state="visible" r:id="rId71"/>
    <sheet xmlns:r="http://schemas.openxmlformats.org/officeDocument/2006/relationships" name="Equity (Schedule of Stock-based" sheetId="72" state="visible" r:id="rId72"/>
    <sheet xmlns:r="http://schemas.openxmlformats.org/officeDocument/2006/relationships" name="Equity (Schedule of Accumulated"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Entity-Wide Disclosure (Schedul" sheetId="76" state="visible" r:id="rId76"/>
    <sheet xmlns:r="http://schemas.openxmlformats.org/officeDocument/2006/relationships" name="Entity-Wide Disclosure (Sched77" sheetId="77" state="visible" r:id="rId77"/>
    <sheet xmlns:r="http://schemas.openxmlformats.org/officeDocument/2006/relationships" name="Retirement Plans and Employee78" sheetId="78" state="visible" r:id="rId78"/>
    <sheet xmlns:r="http://schemas.openxmlformats.org/officeDocument/2006/relationships" name="Earnings per Share (Schedule of" sheetId="79" state="visible" r:id="rId79"/>
    <sheet xmlns:r="http://schemas.openxmlformats.org/officeDocument/2006/relationships" name="Earnings per Share (Narrative) " sheetId="80" state="visible" r:id="rId80"/>
    <sheet xmlns:r="http://schemas.openxmlformats.org/officeDocument/2006/relationships" name="VALUATION AND QUALIFYING ACCO81" sheetId="81" state="visible" r:id="rId81"/>
  </sheets>
  <definedNames/>
  <calcPr calcId="124519" fullCalcOnLoad="1"/>
</workbook>
</file>

<file path=xl/sharedStrings.xml><?xml version="1.0" encoding="utf-8"?>
<sst xmlns="http://schemas.openxmlformats.org/spreadsheetml/2006/main" uniqueCount="839">
  <si>
    <t>Document and Entity Information</t>
  </si>
  <si>
    <t>12 Months Ended</t>
  </si>
  <si>
    <t>Dec. 31, 2017shares</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20-F</t>
  </si>
  <si>
    <t>Amendment Flag</t>
  </si>
  <si>
    <t>false</t>
  </si>
  <si>
    <t>Document Period End Date</t>
  </si>
  <si>
    <t>Dec. 31,
		2017</t>
  </si>
  <si>
    <t>Document Fiscal Period Focus</t>
  </si>
  <si>
    <t>FY</t>
  </si>
  <si>
    <t>Document Fiscal Year Focus</t>
  </si>
  <si>
    <t>Entity Well-Known Seasoned Issuer</t>
  </si>
  <si>
    <t>Yes</t>
  </si>
  <si>
    <t>Entity Voluntary Filers</t>
  </si>
  <si>
    <t>No</t>
  </si>
  <si>
    <t>Entity Current Reporting Status</t>
  </si>
  <si>
    <t>Entity Common Stock, Shares Outstanding</t>
  </si>
  <si>
    <t>Consolidated Balance Sheets - USD ($) $ in Thousands</t>
  </si>
  <si>
    <t>Dec. 31, 2017</t>
  </si>
  <si>
    <t>Dec. 31, 2016</t>
  </si>
  <si>
    <t>Current assets</t>
  </si>
  <si>
    <t>Cash and cash equivalents</t>
  </si>
  <si>
    <t>Accounts receivable, net</t>
  </si>
  <si>
    <t>Inventories</t>
  </si>
  <si>
    <t>Net investment in sales-type leases</t>
  </si>
  <si>
    <t>Prepaid expenses</t>
  </si>
  <si>
    <t>Other current assets</t>
  </si>
  <si>
    <t>Total current assets</t>
  </si>
  <si>
    <t>Non-current assets</t>
  </si>
  <si>
    <t>Net investment in sales-type leases - long-term</t>
  </si>
  <si>
    <t>Property, plant and equipment, net</t>
  </si>
  <si>
    <t>Goodwill</t>
  </si>
  <si>
    <t>Other intangible assets, net</t>
  </si>
  <si>
    <t>Other non-current assets</t>
  </si>
  <si>
    <t>Total non-current assets</t>
  </si>
  <si>
    <t>Total assets</t>
  </si>
  <si>
    <t>Current liabilities</t>
  </si>
  <si>
    <t>Accounts payable</t>
  </si>
  <si>
    <t>Current portion of long-term debt</t>
  </si>
  <si>
    <t>Accrued expenses and other current liabilities</t>
  </si>
  <si>
    <t>Accrued compensation and related benefits</t>
  </si>
  <si>
    <t>Obligations in connection with acquisitions</t>
  </si>
  <si>
    <t xml:space="preserve"> </t>
  </si>
  <si>
    <t>Deferred revenues</t>
  </si>
  <si>
    <t>Total current liabilities</t>
  </si>
  <si>
    <t>Non-current liabilities</t>
  </si>
  <si>
    <t>Long-term debt</t>
  </si>
  <si>
    <t>Deferred tax liabilities</t>
  </si>
  <si>
    <t>Deferred revenues - long-term</t>
  </si>
  <si>
    <t>Other non-current liabilities</t>
  </si>
  <si>
    <t>Total non-current liabilities</t>
  </si>
  <si>
    <t>Total liabilities</t>
  </si>
  <si>
    <t>Commitments and contingencies (see note 10)</t>
  </si>
  <si>
    <t>Redeemable non-controlling interests</t>
  </si>
  <si>
    <t>Equity</t>
  </si>
  <si>
    <t>Ordinary shares, NIS 0.01 nominal value, authorized 180,000 thousands shares; 53,631 thousands shares and 52,639 thousands shares issued and outstanding at December 31, 2017 and 2016,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Dec. 31, 2015</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income (expense), net</t>
  </si>
  <si>
    <t>Loss before income taxes</t>
  </si>
  <si>
    <t>Income taxes expense (benefit)</t>
  </si>
  <si>
    <t>Share in losses of associated companies</t>
  </si>
  <si>
    <t>Net loss</t>
  </si>
  <si>
    <t>Net loss attributable to non-controlling interests</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Foreign currency translation adjustments</t>
  </si>
  <si>
    <t>Unrealized gains on derivatives designated as cash flow hedge</t>
  </si>
  <si>
    <t>Other comprehensive loss, net of tax</t>
  </si>
  <si>
    <t>Comprehensive loss</t>
  </si>
  <si>
    <t>Less: Comprehensive loss attributable to non-controlling interests</t>
  </si>
  <si>
    <t>Comprehensive loss attributable to Stratasys Ltd.</t>
  </si>
  <si>
    <t>Consolidated Statements of Changes in Equity - USD ($) shares in Thousands, $ in Thousands</t>
  </si>
  <si>
    <t>Ordinary Shares [Member]</t>
  </si>
  <si>
    <t>Additional Paid-In Capital [Member]</t>
  </si>
  <si>
    <t>Retained Earnings (accumulated deficit) [Member]</t>
  </si>
  <si>
    <t>Accumulated Other Comprehensive Income (Loss) [Member]</t>
  </si>
  <si>
    <t>Equity Attributable to Stratasys Ltd. [Member]</t>
  </si>
  <si>
    <t>Non-controlling Interest [Member]</t>
  </si>
  <si>
    <t>Total</t>
  </si>
  <si>
    <t>Beginning Balance at Dec. 31, 2014</t>
  </si>
  <si>
    <t>Beginning Balance (in shares) at Dec. 31, 2014</t>
  </si>
  <si>
    <t>Issuance of shares in connection with stock-based compensation plans</t>
  </si>
  <si>
    <t>[1]</t>
  </si>
  <si>
    <t>Issuance of shares in connection with stock-based compensation plans (in shares)</t>
  </si>
  <si>
    <t>Stock-based compensation</t>
  </si>
  <si>
    <t>Tax deficit from stock-based compensation plans</t>
  </si>
  <si>
    <t>Issuance of shares for settlements of obligations in connection with acquisitions and other related items</t>
  </si>
  <si>
    <t>Issuance of shares for settlements of obligations in connection with acquisitions and other related items (in shares)</t>
  </si>
  <si>
    <t>Adjustment to redemption value of redeemable non-controlling interests</t>
  </si>
  <si>
    <t>Ending Balance at Dec. 31, 2015</t>
  </si>
  <si>
    <t>Ending Balance (in shares) at Dec. 31, 2015</t>
  </si>
  <si>
    <t>Ending Balance at Dec. 31, 2016</t>
  </si>
  <si>
    <t>Ending Balance (in shares) at Dec. 31, 2016</t>
  </si>
  <si>
    <t>Reduction of non-controlling interests upon divestment</t>
  </si>
  <si>
    <t>Ending Balance at Dec. 31, 2017</t>
  </si>
  <si>
    <t>Ending Balance (in shares) at Dec. 31, 2017</t>
  </si>
  <si>
    <t>Represents an amount less than 0.5 thousand</t>
  </si>
  <si>
    <t>Consolidated Statements of Cash Flows - USD ($) $ in Thousands</t>
  </si>
  <si>
    <t>Cash flows from operating activities</t>
  </si>
  <si>
    <t>Adjustments to reconcile net loss to net cash provided by operating activities:</t>
  </si>
  <si>
    <t>Impairment of other long-lived assets</t>
  </si>
  <si>
    <t>Depreciation and amortization</t>
  </si>
  <si>
    <t>Foreign currency transaction loss</t>
  </si>
  <si>
    <t>Deferred income taxes</t>
  </si>
  <si>
    <t>Other non-cash items</t>
  </si>
  <si>
    <t>Change in cash attributable to changes in operating assets and liabilities, net of the impact of acquisitions:</t>
  </si>
  <si>
    <t>Other current assets and prepaid expenses</t>
  </si>
  <si>
    <t>Other current liabilities</t>
  </si>
  <si>
    <t>Net cash provided by (used in) operating activities</t>
  </si>
  <si>
    <t>Cash flows from investing activities</t>
  </si>
  <si>
    <t>Purchase of property and equipment</t>
  </si>
  <si>
    <t>Proceeds from maturities of bank deposits and restricted deposits</t>
  </si>
  <si>
    <t>Investment in bank deposits and restricted deposits</t>
  </si>
  <si>
    <t>Cash paid for acquisitions, net of cash acquired</t>
  </si>
  <si>
    <t>Investment in unconsolidated entities</t>
  </si>
  <si>
    <t>Purchase of intangible assets</t>
  </si>
  <si>
    <t>Other investing activities</t>
  </si>
  <si>
    <t>Net cash used in investing activities</t>
  </si>
  <si>
    <t>Cash flows from financing activities</t>
  </si>
  <si>
    <t>Proceeds from long-term debt</t>
  </si>
  <si>
    <t>Repayment of long-term debt</t>
  </si>
  <si>
    <t>Proceeds from short-term debt</t>
  </si>
  <si>
    <t>Payment of obligations in connection with acquisitions</t>
  </si>
  <si>
    <t>Repayment of short-term debt</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 net of tax refunds</t>
  </si>
  <si>
    <t>Cash paid for interest</t>
  </si>
  <si>
    <t>Transfer of inventory to fixed assets</t>
  </si>
  <si>
    <t>Transfer of fixed assets to inventory</t>
  </si>
  <si>
    <t>Nature of Operations and Summary of Significant Accounting Policies</t>
  </si>
  <si>
    <t>Accounting Policies [Abstract]</t>
  </si>
  <si>
    <t>Note 1. Nature of Operations and Summary of Significant Accounting Policies a. Nature of Operations Stratasys Ltd. (collectively with its subsidiaries, the “Company”) is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the use with its 3D printers; software with voxel level control; application-based services; on-demand parts; and key partnerships. The Company has one
operating segment, which generates revenues via the sale of its 3D printing systems, related services and consumables and by
providing additive manufacturing ("AM") solutions. The Company operates mainly through offices in Israel, the United States,
Germany, Hong Kong and Japan. Entity-wide disclosures on net sales and property, plant and equipment are presented in note
13.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Stratasys Ltd., its majority-owned subsidiaries and a Variable Interest Entity (“VIE”) in which the Company is considered the primary beneficiary. All intercompany accounts and transactions, including profits from intercompany sales not yet realized outside the Company, have been eliminated in consolidation. Functional Currency and Foreign Currency Transactions A major part of the Company’s operations are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Related periodic movements are summarized as a line item in the Company’s consolidated statements of comprehensive loss. Gains and losses arising from foreign currency remeasurements of monetary balances denominated in non-functional currencies are reflected in financial income (expense), net in the consolidated statements of operations and comprehensive loss.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long-lived assets, goodwill, uncertain tax positions and contingent liabilities.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Cash and Cash Equivalents All highly liquid investments, which include short-term bank deposits that are not restricted as to withdrawal or use, with maturities of ninety days or less when acquired, are considered to be cash equivalents. 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1,160 thousand and $843 thousand as of December 31, 2017 and 2016, respectively. Allowance for doubtful accounts due to the Company’s investment in sales-type leases amounted to $1,575 thousand and $844 thousand as of December 31, 2017 and 2016, respectively. Changes in the allowance for doubtful accounts are recognized in selling, general and administrative expenses. Accounts receivable are written-off against the allowance for doubtful accounts when management deems the accounts are no longer collectible. Derivative Instruments and Hedge Accounting The Company is exposed to global market risks and to the risk that its earnings, cash flows and equity could be adversely impacted by fluctuations in foreign exchange rates.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ineffective portion of the gain or loss on the derivative instrument, if any, is recognized in financial income (expense), net.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expens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 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The Company provided inventory write-downs for obsolescence and excess inventories in the amounts of $6.3 million and $7.7 million as of December 31, 2017 and 2016, respectively. 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 10
Buildings 25 - 4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 ended December 31, 2015 the Company recorded impairment charges of $942.4 million in order to reduce the carrying amount of goodwill to its implied fair value. There was no impairment of goodwill in either 2016 or 2017. For further details refer to note 7. Other Intangible Assets Intangible assets and their useful lives are as follows:
Weighted Average
Useful Life (in Years)
Developed technology 6
Patents 10
Trademarks and trade names 9
Customer relationships 7
Capitalized software development costs 5 Definite life intangible assets are amortized using the straight-line method over their estimated period of useful life. Amortization of acquired developed technology is recorded in cost of sales. Amortization of trade name and customer relationships is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During the years ended December 31, 2017, 2016 and 2015 the Company recorded impairment charges of $2.2 million, $16.9 million and $260.3 million, respectively, related to its definite life intangible assets. Refer to Note 8 for further information. Non-Marketable Equity Investments The Company’s investments 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adds the cost of acquiring the additional interest in an unconsolidated equity investment that was not accounted for under the equity method as of the date the equity investment becomes qualified for equity method accounting. Other non-marketable equity securities in which the Company does not have a controlling interest or significant influence are recorded at cost and presented as other non-current assets in the Company’s consolidated balance sheets. The Company reviews its unconsolidated non-marketable equity investments for possible impairment, which generally involves an analysis of the facts and changes in circumstances influencing the investments. There was no impairment of unconsolidated non-marketable equity investments during the years ended December 31, 2017, 2016 and 2015.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Revenue Recognition The Company derives revenue from sales of AM systems, consumables, and services. The Company’s AM systems include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on sell-in basis, upon shipment and when title and risk of loss have been transferred to the resellers. When products and services are sold to a reseller, the reseller is responsible for the installation of the system and for other support services and therefore considered the primary obligor in the arrangement with the end-customers. Products and services sold directly by the Company or marketed by independent sales agents are recognized based on the gross amount charged to the end-customer as the Company is considered the primary obligor in the arrangement, retains general inventory risk, establishes the price for its products and assumes the credit risk for amounts billed to its end-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 separately and is established based on the price charged in such stand-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pment of the parts, based on the terms of the sales arrangement. The Company provides customers with maintenance under a warranty agreement and defers a portion of the revenue from the related printer at the time of the sale based on the relative selling price of those services. After the initial warranty period, the Company offers customers optional maintenance contracts ranging generally from one to three years. Deferred maintenance revenue is recognized ratably, on a straight-line basis, over the period of the service. Deferred revenues are derived mainly from these prepaid maintenance agreements. The Company classifies the portion of deferred revenue not expected to be earned in the subsequent 12 months as long-term. The changes in deferred revenues relating to warranty commitments were as follows:
December 31, December 31,
2017 2016
(U.S. $ in thousands)
Balance at beginning of year 17,555 14,100
Revenue deferred in the period 18,454 22,309
Revenue recognized in the period (16,791 ) )
Balance at end of year $ 19,218 $ 17,555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 Sales and Value Added Taxes Taxes collected from customers and remitted to governmental authorities are recorded on a net basis (excluded from revenues) in the Company’s consolidated statements of operations and comprehensive loss. Advertising Advertising costs are expensed as incurred and were approximately $14.2 million, $19.4 million and $23.5 million, for the years ended December 31, 2017, 2016 and 2015, respectively. Shipping and handling costs Shipping and handling costs are classified as cost of revenues. 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Uncertain Tax Positions In accordance with the FASB guidance,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Stock-Based Compensation The Company measures and recognizes compensation expense for its equity classified stock-based awards, including stock-based option awards and restricted stock units (“R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as the Company concludes that its historical share option exercise experience does not provide a reasonable basis to estimate its expected option term.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based compensation expense for RSUs is measured based on the fair value of the Company’s ordinary shares on the date of grant. The Company recognizes stock-based compensation cost for option awards and RSUs on a straight-line basis over the employee’s requisite service period (primarily a four-year period). Earnings per Share Basic earnings per share is computed by dividing net income (loss) attributable to ordinary shareholders of Stratasys Ltd., including adjustment of redeemable non-controlling interest to its redemption amount, by the weighted average number of ordinary shares (including fully vested RSUs) outstanding for the reporting periods. In computing the Company’s diluted earnings per share, the numerator used in the basic earnings per share computation is adjusted for the dilutive effect, if any, of the Company’s deferred payments liability revaluation to its fair value, as it would have been settled in shares that would result from the assumed issuance of potential ordinary shares.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SUs using the treasury stock method, as well as presumed share settlement of the Company’s deferred payments liability and other retention settlements in connection with certain prior acquisitions. Restructuring The Company may incur restructuring charges in connection with certain initiatives designed to adjust the Company's cost and operating structur</t>
  </si>
  <si>
    <t>Acquisitions and Other Significant Business Activities</t>
  </si>
  <si>
    <t>Business Combinations [Abstract]</t>
  </si>
  <si>
    <t>Note 2. Acquisitions and Other Significant Business Activities Investment in associated company In June 2016, the Company made an additional investment in the equity interests of LPW Technology Ltd ("LPW") which offers AM solutions. The Company increased its interest in LPW from 10% to
approximately 40% and has the ability to exercise significant influence over LPW and therefore accounts for this investment under the equity method of accounting. This investment is presented under other non-current assets in the Company’s
consolidated balance sheets. Borrowing Agreement In December 2016, the Company entered into a secured loan agreement with Bank Hapoalim Ltd (the “Bank Loan”). Pursuant to the Bank Loan, the Company borrowed $26 million
initially and secured a credit line with similar terms for an additional $24 million (the “Credit Line”). The Bank Loan will mature in December 2023 and is payable in equal consecutive quarterly principal installments of principal and accrued
interest. The repayment of the Bank Loan was secured by a first priority lien in the name of the lender on all of the Company’s rights to its new headquarters property in Rehovot, Israel and it contains certain subjective acceleration clauses. The
Bank Loan bears interest at the rate of LIBOR plus 3.35%. During December 2017, the Company borrowed $10 million under the Credit Line. Future annual principal payments under the Company’s Bank Loan as of December 31, 2017 are as follows:
Loan principal amount
Year ending December 31, (U.S. $ in thousands)
2018 $ 5,143
2019 5,143
2020 5,143
2021 5,143
2022 5,143
Thereafter 6,571
$ 32,286 Transaction in China On February 10, 2015, the Company acquired, in consideration for cash, certain assets and assumed certain liabilities of Intelligent CAD/CAM Technology Ltd., a Hong Kong company. This
acquisition was aimed to enable the Company to expand its operations in the Chinese market. Financial information giving effect to this business combination has not been provided, as the acquisition is not material. New Facility in Israel In April 2015, the Company purchased the rights to land and a new building complex under construction in Rehovot, Israel (the “Rehovot Campus”). The new Rehovot Campus includes
approximately 26,300 square meters (approximately 283,900 square feet) of two buildings complex and additional building rights for approximately 21,800 square meters (approximately 235,400 square feet). The new Rehovot Campus houses the Company’s
Israeli headquarters, research and development facilities and certain marketing activities. The Company entered into the first building of its new Rehovot Campus during January, 2017. The second building of the Rehovot Campus is currently under
construction. As of December 31, 2017 the Company had invested in the new Rehovot Campus and its related equipment approximately $68.2 million. Restructuring plan In April 2015, the Company initiated certain restructuring actions that were intended to focus efforts on adjusting its cost and operating structure to better align with the market
environment, improving and iterating products, developing new 3D printing solutions and expanding its presence in the market. These restructuring actions included a reduction in the Company’s global workforce, consolidation of certain facilities,
closing of three retail stores and other actions designed to streamline the Company’s operations and better position itself for market penetration. During 2015 the Company incurred restructuring charges of $26.2 million, including $10.4 million charges related to workforce reductions and $15.8 million charges related to facilities
consolidation (primarily MakerBot’s facilities), impairments of associated long-lived assets and other related costs. $9.9 million, $1.5 million and $14.8 million of these restructuring charges were included in cost of sales, research and
development, net and selling, general and administrative expenses, respectively. Payments for one-time termination benefits in connection with these initiatives were substantially completed in 2016. During 2016 the Company incurred charges of $6.6
million in connection with these initiatives. RTC Rapid Technologies Transaction On July 1, 2015 the Company acquired, in consideration for cash, 100% of the outstanding shares of RTC Rapid Technologies GmbH (“RTC”), which is a key channel partner in Germany.
This acquisition was aimed to strengthen the Company’s presence in Germany, Switzerland and Austria, and enable the Company to offer full suite of Stratasys 3D printing solutions and services to the installed base of RTC. Financial information giving effect to this business combination has not been provided as the acquisition is not material. Termination of Credit Facility In September 2015, the Company terminated its $250 million five-year revolving credit facility under the credit agreement, dated November 7, 2013, with Bank of America, N.A., or BofA, as
administrative agent and swing line lender, and the other lenders party thereto (the “Revolving Credit Facility”). In connection with the termination of the Revolving Credit Facility, the Company repaid all of its outstanding short-term debt
thereunder, in an amount of approximately $175 million. That payment was made from the Company’s available cash balances. As a result of the termination of its short-term debt under the Revolving Credit Facility, the Company recorded additional
financial expense of $2.7 million which included write-off of unamortized deferred issuance costs and fees paid for certain creditors and other third parties.</t>
  </si>
  <si>
    <t>Fair Value Measurement</t>
  </si>
  <si>
    <t>Fair Value Disclosures [Abstract]</t>
  </si>
  <si>
    <t>Note 3. Fair Value Measurement The following tables summarize the Company’s financial assets and liabilities that are carried at fair value on a recurring basis, by fair value hierarchy, in its consolidated balance
sheets:
December 31, 2017
(U.S. $ in thousands)
Level 2 Level 3 Total
Assets:
Foreign exchange forward contracts not designated as hedging instruments $ 90 $ - $ 90
Foreign exchange forward contracts designated as hedging instruments 263 - 263
Liabilities:
Foreign exchange forward contracts not designated as hedging instruments (921 ) - (921 )
$ (568 ) $ - $ (568 )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bank loan, accounts payable and other
current liabilities. The fair value of these financial instruments approximates their carrying values. The following table is a reconciliation of the change for those financial liabilities where fair value measurements are estimated utilizing Level 3 inputs, which consist of obligations in
connection with acquisitions:
2017 2016
(U.S. $ in thousands)
Fair value as of January 1, $ 2,619 $ 6,991
Settlements (3,997 ) (3,500 )
Change in fair value recognized in earnings 1,378 (872 )
Fair value as of December 31, $ - $ 2,619 The Company’s obligations in connection with acquisitions were estimated utilizing Level 3 inputs, were related to the deferred payments for the Company’s acquisition of Solid
Concepts Inc. (the “Solid Concepts transaction”). As part of the Solid Concepts transaction, which was completed in July 2014, the Company was obligated to pay additional deferred payments in three separate annual installments after the Solid
Concepts transaction date (“deferred payments”). Subject to certain requirements for cash payments, the Company retained the discretion to settle the deferred payments in its shares, cash or any combination of the two. The deferred payments
were also subject to certain adjustments based on the Company’s share price. During the third quarter of 2017, the Company issued 149,327 ordinary shares valued at $3.5 million and paid cash of $0.5 million to settle the final, third annual
installment of the deferred payments. During the third quarter of 2016, the Company issued 152,633 ordinary shares valued at $3.1 million and paid cash of $0.4 million to settle the second annual installment of the deferred payments. During the third quarter of 2015, the Company issued 118,789 ordinary shares valued at $4.1 million and paid cash of $0.9 million to settle the first annual installment of the deferred payments. The deferred payments were classified as
liabilities and were measured at fair value in the Company’s consolidated balance sheets.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The fair-value revaluations of the deferred payments are
presented under change in fair value of obligations in connection with acquisitions in the Company’s consolidated
statements of operations and comprehensive loss. During the years ended December 31, 2016 and 2015, the Company recorded a gain of $0.9 million and $23.7 million, respectively due to the fair-value revaluation of the deferred payments which included approximately unrealized gains of $0.7 million and $17.5 million, respectively, and realized gains of $0.1 million and $6.2 million, respectively.</t>
  </si>
  <si>
    <t>Inventory Disclosure [Abstract]</t>
  </si>
  <si>
    <t>Note 4. Inventories Inventories, net consisted of the following:
December 31, December 31,
2017 2016
(U.S. $ in thousands)
Finished goods $ 63,234 $ 62,728
Work-in-process 2,271 2,389
Raw materials 50,212 52,404
$ 115,717 $ 117,521</t>
  </si>
  <si>
    <t>Net Investment in Sales-type Leases</t>
  </si>
  <si>
    <t>Leases, Capital [Abstract]</t>
  </si>
  <si>
    <t>Note 5. Net Investment in Sales-type Leases The Company’s net investment in sales-type leases consisted of the following:
December 31, December 31,
2017 2016
(U.S. $ in thousands)
Future minimum lease payments receivable $ 13,748 $ 25,910
Less allowance for doubtful accounts (1,575 ) (844 )
Net future minimum lease payment receivable 12,173 25,066
Less unearned interest income (526 ) (1,223 )
Net investment in sales-type leases $ 11,647 $ 23,843 Future minimum lease payments due from customers under sales-type leases as of December 31, 2017 were as follows:
U.S . $ in thousands
Year ending December 31,
2018 $ 9,170
2019 3,130
2020 1,218
2021 230
$ 13,748 The interest income for sales-type leases is recorded in financial income (expense), net and amounted to approximately $0.7 million, $1.0 million and $1.0 million for the years ended
December 31, 2017, 2016 and 2015, respectively.</t>
  </si>
  <si>
    <t>Property, Plant and Equipment</t>
  </si>
  <si>
    <t>Property, Plant and Equipment [Abstract]</t>
  </si>
  <si>
    <t>Note 6. Property, Plant and Equipment Property, plant and equipment, net consisted of the following:
December 31, December 31,
2017 2016
(U.S. $ in thousands)
Machinery and equipment $ 133,656 $ 128,187
Buildings and improvements 131,993 121,970
Computer equipment and software 48,237 48,917
Office equipment, furniture and fixtures 17,893 16,393
Land 19,234 19,591
351,013 335,058
Accumulated depreciation (155,147 ) (131,327 )
195,866 203,731
Construction work in progress 4,085 4,684
$ 199,951 $ 208,415 Depreciation expenses were $31.6 million, $33.8 million and $33.4 million in the years ended December 31, 2017, 2016 and 2015, respectively.</t>
  </si>
  <si>
    <t>Goodwill [Abstract].</t>
  </si>
  <si>
    <t>Note 7. Goodwill Changes in the carrying amount of the Company’s goodwill for the years ended December 31, 2017 and 2016 were as follows:
2017 2016
(U.S. $ in millions)
Goodwill as of January 1, $ 385.6 $ 383.9
Translation differences 1.5 1.7
Goodwill as of December 31, $ 387.1 $ 385.6 Goodwill impairment charges for the year ended December 31, 2017 During the fourth quarter of 2017, the Company performed a quantitative assessment for goodwill impairment for its Stratasys-Objet reporting unit. Following its quantitative assessment, the Company concluded that the fair value of Stratasys-Objet reporting unit exceeded its carrying amount by approximately 7%, with a carrying amount of
goodwill assigned to this reporting unit in the amount of $387 million. When evaluating the fair value of Stratasys-Objet reporting unit the Company used a discounted cash flow model which utilized Level 3 measures that represent unobservable inputs into our
valuation method. Key assumptions used to determine the estimated fair value include: (a) expected cash flow for 5 years following the assessment date which (including expected revenue growth, costs to produce, operating profit margins and estimated
capital needs); (b) an estimated terminal value using a terminal year growth rate of 3.1% determined based on the growth prospects of the reporting unit; and (c) a discount rate of 14.0% based on management’s best estimate of the after-tax weighted
average cost of capital. If any of these were to vary materially from our plans, we could face impairment of goodwill allocated to this reporting unit in the future. A hypothetical decrease in the growth rate of 1% or an increase of 1% to the discount rate would have reduced the fair value of Stratasys-Objet reporting unit by approximately $ 48 88 Based on the Company’s assessment as of December 31, 2017, no goodwill was determined to be impaired. Determining the fair value of Stratasys-Objet reporting unit requires significant judgment, including judgments about the appropriate discount rates, terminal growth rates, weighted average
costs of capital and the amount and timing of projected future cash flows. The Company will continue to monitor the fair value of its Stratasys-Objet reporting unit to determine whether events and changes in circumstances such as further deterioration in
the business climate or operating results, further significant decline in our share price, changes in management’s business strategy or downward changes of our cash flows projections, warrant further interim impairment testing. Goodwill impairment charges for the year ended December 31, 2016 During the fourth quarter of 2016, the Company performed a quantitative assessment for goodwill impairment for its Stratasys-Objet reporting unit. Following its quantitative assessment, the
Company concluded that the fair value of Stratasys-Objet reporting unit exceeded its carrying amount by approximately 5%, with a carrying amount of goodwill assigned to this reporting unit in the amount of $386 million. Based on the Company’s assessment as of December 31, 2016, no goodwill was determined to be impaired. Goodwill impairment charges for the year ended December 31, 2015 During 2015, the Company determined that certain indicators of potential impairment existed that required interim goodwill impairment analysis. Accordingly, the Company performed a quantitative two-step assessment for goodwill impairment for each of its reporting units as described below. During the first quarter of 2015, the
Company performed a quantitative assessment for goodwill impairment for its MakerBot reporting unit. The Company updated its
Makerbot reporting unit cash flow projections and related assumptions based on the indicators mentioned above and performed
the two-step goodwill impairment test. As a result of the two-step goodwill impairment test, the carrying amount of goodwill
assigned to the MakerBot reporting unit exceeded its implied fair value and the Company recorded a non-tax deductible
impairment charge of $150.4 million, in order to reduce the carrying amount of goodwill to its implied fair value. During the third quarter of 2015, the Company determined that additional indicators of potential impairment existed that required an interim goodwill impairment analysis for all of its reporting units. Accordingly, the Company updated its cash flow projections and related assumptions for As of December 31, 2015, the remaining goodwill balance of $384 million was assigned to the Stratasys-Objet reporting unit and there was no remaining goodwill balance assigned to the Company’s other reporting units.</t>
  </si>
  <si>
    <t>Other Intangible Assets</t>
  </si>
  <si>
    <t>Other Intangible Assets [Abstract]</t>
  </si>
  <si>
    <t>Note 8. Other Intangible Assets Other intangible assets consisted of the following:
December 31, 2017 December 31, 2016
Carrying Amount, Net Carrying Amount, Net
Net of Accumulated Book Net of Accumulated Book
Impairment Amortization Value Impairment Amortization Value
U.S. $ in thousands
Developed technology $ 304,601 $ (220,420 ) $ 84,181 $ 304,766 $ (198,632 ) $ 106,134
Patents 19,708 (14,279 ) 5,429 19,009 (12,257 ) 6,752
Trademarks and trade names 27,248 (18,245 ) 9,003 27,819 (16,849 ) 10,970
Customer relationships 106,203 (63,435 ) 42,768 106,571 (54,258 ) 52,313
Capitalized software development costs 19,541 (18,800 ) 741 19,540 (18,251 ) 1,289
$ 477,301 $ (335,179 ) $ 142,122 $ 477,705 $ (300,247 ) $ 177,458 During 2017, the Company recorded impairment charges of $2.2 million related to certain of its intangible assets. Other intangible assets impairment charges for the year ended December 31, 2016 During 2016, the Company assessed the recoverability of certain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16.9 million during 2016, in order to reduce the carrying amount of those intangible assets to their estimated fair value. Impairment charges of $1.8 million related to developed technology intangible assets were classified as costs of sales, and $15.1 million related to customer relationships, trade names, capitalized software development costs and patents were classified as selling, general and administrative expenses. In addition, the Company recorded $1 million impairment charge for the full carrying value of its IPR&amp;D project. Other intangible assets impairment charges for the year ended December 31, 2015 Prior to conducting the quantitative assessments for goodwill impairment of its reporting units during 2015, the Company tested the recoverability of its reporting units' long-lived assets, including its purchased intangible assets. The Company assessed the recoverability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260.3 million during 2015, in order to reduce the carrying amount of those intangible assets to their estimated fair value. Impairment charges of $191.2 million related to developed technology intangible assets were classified as costs of sales, and $68.8 million related to customer relationships, trade names and non-compete agreements intangible assets were classified as selling, general and administrative expenses. In addition, the Company reviewed for impairment its indefinite-life intangible assets, which consists of IPR&amp;D projects. Based on the results of the impairment assessment, the Company determined that the carrying value of certain of its IPR&amp;D projects exceeded their fair value. Accordingly, the Company recorded impairment charges of $18.2 million, related to its in-process research and development projects, which were classified as research and development expenses, in order to reduce the carrying amount of those intangible assets to their estimated fair value. Amortization expense Amortization expense relating to intangible assets for the years ended December 31, 2017, 2016 and 2015, was approximately $35.0 million, $59.0 million and $75.0 million, respectively. The decrease in amortization expense in 2017 was primarily due to change in the estimated useful lives of certain intangibles assets, which reduced the Company's amortization expense by $20.5 million and resulted in a decrease of $18.3 million in the Company's net loss and a decrease of $0.35 in the Company's basic and diluted loss per share. As of December 31, 2017, estimated future amortization expense relating to definite life intangible assets for each of the next five years and thereafter were as follows:
Estimated amortization
expense
Year ending December 31, (U.S. $ in thousands)
2018 $ 32,523
2019 32,190
2020 31,852
2021 31,281
2022 10,553
Thereafter 3,723
Total $ 142,122</t>
  </si>
  <si>
    <t>Income Taxes</t>
  </si>
  <si>
    <t>Income Tax Disclosure [Abstract]</t>
  </si>
  <si>
    <t>Note 9. Income Taxes a. Deferred Tax Assets and Liabilities The components of the Company’s deferred tax assets and liabilities as of December 31, 2017 and 2016 were as follows:
December 31, December 31,
2017 2016
(U.S. $ in thousands)
Deferred tax assets
Tax losses carry forwards $ 114,107 $ 139,914
Inventory related 2,584 12,124
Intangibles assets 23,143 38,379
Provision for employee related obligations 1,463 3,568
Stock-based compensation expense 4,887 6,040
Deferred revenue 2,036 3,211
Property, plant and equipment 924 1,140
Allowance for doubtful accounts 646 645
Foreign currency losses 421 587
Research and development credit carry forwards 11,288 9,998
Other items 1,383 1,560
Gross deferred tax assets 162,882 217,166
Valuation allowance (152,062 ) (201,376 )
Total deferred tax assets $ 10,820 $ 15,790
Deferred tax liabilities
Intangibles assets $ (13,658 ) $ (17,053 )
Property, plant and equipment (3,581 ) (2,662 )
Total deferred tax liabilities $ (17,239 ) $ (19,715 )
Net deferred tax liabilities $ (6,419 ) $ (3,925 ) The Company’s deferred tax assets and liabilities are classified in the consolidated balance sheets as follows:
December 31, December 31,
2017 2016
(U.S. $ in thousands)
Deferred tax assets (under "Other non-current assets") $ 650 $ 2,027
Deferred tax liabilities 7,069 5,952
Net deferred tax liabilities $ (6,419 ) $ (3,925 ) As of December 31, 2017 and 2016 the Company had a tax net operating losses carry-forward of approximately $486 million and $381 million, respectively, related to its U.S. subsidiaries. The tax net operating losses carry-forward resulted in deferred tax assets of approximately $114 million and $140 million, as of December 31, 2017 and 2016, respectively. As a result of losses incurred by its U.S. subsidiaries in the last few years, and since the near-term realization of these assets is uncertain, the Company provided a full valuation allowance for its deferred tax assets related to its U.S. subsidiaries that are not expected to be realiz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Included in the net deferred tax liability are net operating loss and credit carryovers of $125.5 million which expire in years ending from December 31, 2022 through December 31, 2037. The net decrease in the net deferred tax liability from 2016 to 2017 is driven by the US federal tax rate reduction discussed immediately below. On December 22, 2017, the Tax Cuts and Jobs Act (the “ Act ” ) was enacted into law. The new legislation represents fundamental and dramatic modifications to the U.S. tax system. The Act contains several key tax provisions that will impact the Company's U.S. subsidiaries, including the reduction of the maximum U.S. federal corporate income tax rate from 35% to 21%, effective January 1, 2018. Other significant changes under the Act include, among others, a one-time repatriation tax on accumulated foreign earnings, a limitation of net operating loss deduction to 80% of taxable income, and indefinite carryover of post-2017 net operating losses. The Act also repeals the corporate alternative minimum tax for tax years beginning after December 31, 2017. Losses generated prior to January 1, 2018 will still be subject to the 20-year carryforward limitation and the alternative minimum tax. Other potential impacts due to the Act include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U.S. GAAP requires that the impact of tax legislation be recognized in the period in which the law was enacted. Due to the net operating losses discussed above, the Company the fourth quarter of 2017 65.6 65.6 Because of the complexity of the new intangible income rules, Global Intangible Low-Taxed Income (GILTI) and Foreign Derived Intangible Income (FDII) tax rules, the Company continues to evaluate these provisions of the Act and the application of ASC 740, Income Taxes . Under U.S. GAAP, the Company is allowed to make an accounting policy choice of either (1) treating taxes due or receivable on future U.S. inclusions/deductions in taxable income related to GILTI and FDII as a current-period expense/benefit when incurred (the “period cost method” ) or (2) factoring such amounts into the Company's measurement of its deferred taxes (the “deferred method” ). The Company's selection of an accounting policy with respect to the new GILTI/FDII tax rules will depend, in part, on analyzing its global income to determine whether it expects to have future U.S. inclusions or deductions in taxable income related to GILTI/FDII and, if so, what the impact is expected to be. Whether the Company expects to have future U.S. inclusions or deductions in taxable income related to GILTI/FDII depends not only on the Company's current structure and estimated future results of global operations, but also its intent and ability to modify its structure. The Company is currently in the process of analyzing its structure and, as a result, is not yet able to reasonably estimate the effect of these provisions of the Act. Therefore, the Company has not made any adjustments related to potential GILTI or FDII tax impact in its financial statements and has not made a policy decision regarding whether to record deferred tax on GILTI/FDII. The tax impacts discussed above represent provisional amounts and the Company's current best estimates. The SEC issued SAB 118 which provides guidance on the accounting for the tax effects of the Act. In accordance with this guidance, any material adjustments recorded to the provisional amounts will be disclosed in a 2018 reporting period by the fourth quarter of 2018. The provisional amounts incorporate assumptions made based upon the Company's current interpretation of the Act and may change as the Company reviews the interpretations and assumptions, receives implementation guidance from the Internal Revenue Service, and assesses any actions it may take based on the Act.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 non-material amount. b. Provision for Income Taxes Loss before income taxes for the years ended December 31, 2017, 2016 and 2015 was as follows:
2017 2016 2015
(U.S. $ in thousands)
Domestic $ (98 ) $ (11,783 ) $ (635,721 )
Foreign (29,378 ) (74,576 ) (748,110 )
$ (29,476 ) $ (86,359 ) $ (1,383,831 ) The components of income taxes for the years ended December 31, 2017, 2016 and 2015 were as follows:
2017 2016 2015
(U.S. $ in thousands)
Current
Domestic $ 10,574 $ 6,242 $ 4,564
Foreign 1,248 (5,310 ) 8,304
11,822 932 12,868
Deferred
Domestic (4,497 ) (9,851 ) (18,607 )
Foreign 1,948 (527 ) (4,581 )
(2,549 ) (10,378 ) (23,188 )
Total income taxes $ 9,273 $ (9,446 ) $ (10,320 ) A reconciliation of the statutory income tax rate and the effective tax rate for the years ended December 31, 2017, 2016 and 2015 is set forth below:
2017 2016 2015
Statutory tax rate 24.0 % 25.0 % 26.5 %
Approved and Privileged enterprise benefits 15.7 7.0 (0.4 )
Goodwill impairment - - (15.3 )
Revaluation of obligations in connection with acquisitions - - 0.2
US Tax Act enactment (222.5 ) - -
Stock compensation expense (5.3 ) (2.4 ) (0.4 )
Tax contingencies (30.8 ) (4.7 ) (0.3 )
Non-deductible acquisition expenses (0.6 ) (0.2 ) (0.1 )
Earning taxed under foreign law 43.3 34.4 1.4
Valuation Allowance 144.4 (57.0 ) (11.0 )
Changes to the prior year’s tax assessment (1.2 ) 7.9 -
Other 1.5 0.9 0.1
Effective income tax rate (31.5 ) % 10.9 % 0.7 % For the year ended December 31, 2017, the above rate reconciliation table reflects the Company’s valuation allowance on its US deferred tax assets, the impact of the US Tax Act due to revaluation of its net operating losses, and changes to uncertain tax positions, offset by the mix of foreign taxable income and loss and an income tax benefit attributable to one of the Company’s foreign subsidiaries that received a favorable tax ruling from the tax authorities in 2016.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s of December 31, 2017, 2016 and 2015, the Company had unrecognized tax benefits of $27.3 million, $18.0 million, and $13.9 million, respectively. If recognized, these benefits would favorably impact the effective tax rate. A reconciliation of the beginning and ending balance of unrecognized tax benefits is as follows:
2017 2016 2015
(U.S. $ in thousands)
Balance at beginning of year 18,000 $ 13,930 $ 8,552
Additions for tax positions related to the current year 8,777 4,039 4,116
Foreign currency fluctuation 1,242 - -
Adjustments for tax positions related to previous years (687 ) 129 1,987
Reduction of reserve for statute expirations (15 ) (98 ) (725 )
Balance at end of year $ 27,317 $ 18,000 $ 13,930 The Company’s accrual for estimated interest and penalties was $942 thousand as of December 31, 2017. The Company does not expect uncertain tax positions to change significantly over the next twelve months.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2 tax year are considered to be final following the completion of the Internal Revenue Service examination. Tax returns of Stratasys Ltd. submitted in Israel through the 2012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 c. Basis of taxation: The enacted statutory tax rates applicable to the Company’s major subsidiaries outside of Israel are as follows: Company incorporated in the U.S.—tax rate of approximately 35% through December 31, 2017 and 21% beginning 2018. Company incorporated in Hong Kong—tax rate of 16.5%. A significant portion of the Company’s income is Corporate tax rates in Israel are as follows: 2014 and 2015-26.5%, 2016-25%, 2017-24% and 2018 and thereafter-23%.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Tax benefits under the Law for Encouragement of Capital Investments, 1959 (the “Investment Law”) Various industrial projects of the Company have been granted “Approved Enterprise” and “Beneficiary Enterprise” status, which provides certain benefits, including tax exemptions for undistributed income and reduced tax rates. Income not eligible for Approved Enterprise and Beneficiary Enterprise benefits is taxed at the regular corporate rate, which was 24% in 2017. The Company is a Foreign Investors Company, or FIC, as defined by the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to ten years depending on the location of the enterprise or taxable at a tax rate of 10% for a 10-year period. The Company cannot assure that it will continue to qualify as a FIC in the future or that the benefits described herein will be granted in the future. In the event of distribution of dividends from the said tax-exempt income during the tax exemption period as described above, the amount distributed will be subject to tax in respect of the amount of dividend distributed (grossed up to reflect such pre-tax income that it would have had to earn in order to distribute the dividend) at the corporate tax rate that would have been otherwise applicable if such income had not been tax-exempted under the alternative benefits program. This rate generally ranges from 10% to 25%, depending on the level of foreign investment in the company in each year, as explained above, Dividends paid out of income attributed to Approved Enterprise or Beneficiary Enterprise (or out of dividends received from a company whose income is attributed to an Approved or Beneficiary Enterprise) are generally subject to withholding tax at the source at the rate of 15%, unless a lower rate is provided in a treaty between Israel and the shareholder’s country of residence (subject to the receipt in advance of a valid certificate from the Israel Tax Authority allowing for a reduced tax rate). The 15% tax rate is limited to dividends and distributions out of income derived during the benefits period and actually paid at any time up to 12 years thereafter. After this period, the withholding tax is applied at a rate of up to 30%, or at the lower rate under an applicable tax treaty (subject to the receipt in advance of a valid certificate from the Israel Tax Authority allowing for a reduced tax rate). In the case of an FIC, the 12-year limitation on reduced withholding tax on dividends does not apply. The entitlement to the above benefits is conditional upon the Company’s fulfilling the conditions stipulated by the Investment Law and regulations published thereunder. Should the Company fail to meet such requirements in the future, income attributable to its Approved Enterprise and Beneficiary Enterprise programs would be subject to the statutory Israeli corporate tax rate and the Company would be required to refund a portion of the tax benefits already received with respect to such programs. The refund will be subject to interest and index changes as applicable the law or other monetary penalty. 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 As of December 31, 2017, tax-exempt income of approximately $ 229.4 22.9 A January 2011 amendment to the Investment Law (the “2011 Amendment”) created alternative benefit tracks to those previously in place, as follows: an investment grants track designed for enterprises located in certain development zones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s are defined in the Investment Law) effective as of January 1, 2011 and thereafter. A Preferred Company is defined as either (i) a company incorporated in Israel which is not wholly owned by a governmental entity, or (ii) a limited partnership that: (a) was registered under the Israeli Partnerships Ordinance, and (b) all of its limited partners are companies incorporated in Israel, but not all of them are governmental entities; which has, among other things, Preferred Enterprise status and is controlled and managed from Israel. Pursuant to the 2011 Amendment, a Preferred Company was entitled to a reduced corporate tax rate of 16 Enterprise, 9%. In Dividends paid out of preferred income attributed to a Preferred Enterprise is apply.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t>
  </si>
  <si>
    <t>Commitments and Contingencies</t>
  </si>
  <si>
    <t>Commitments and Contingencies Disclosure [Abstract]</t>
  </si>
  <si>
    <t>Note 10. Commitments and Contingencies a. Commitments The Company leases certain of its facilities under non-cancellable operating leases, which expire through 2023. Future minimum annual lease payments under all non-cancelable operating leases with an initial term in excess of one year as of December 31, 2017 are as follows:
Minimum future
operating lease payments
Year ending December 31, (U.S. $ in thousands)
2018 $ 9,243
2019 6,941
2020 5,800
2021 4,178
2022 2,314
Thereafter 797
29,273 Rent expense for the years ended December 31, 2017, 2016 and 2015 was approximately $10.0 million, $14.0 million and $14.3 million, respectively. b. Contingencies Claims Related to Company Equity On March 4, 2013, five current or former minority shareholders (two of whom were former directors) of the Company filed two lawsuits against the Company in an Israeli central district court. The lawsuits demande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d as defendants Elchanan Jaglom, Chairman of the Company’s board of directors, in one of the lawsuits, Ilan Levin, the Company’s Chief Executive Officer and director, various shareholders of the Company who were also shareholders of Objet, and David Reis, a director. The Company filed its statements of defense in May 2013 denying the plaintiffs’ claims. In 2015, the court dismissed the lawsuit of one of the former directors due to lack of cause. In February 2017, the parties reached an agreement pursuant to which all claims were settled at no material cost to the Company. Notice of the settlement was provided and the suits were subsequently dismissed. Securities Law Class Actions On February 5, 2015, a lawsuit styled as a class action was commenced in the United States District Court for the District of Minnesota, naming the Company and certain of the Company’s officers as defendants. Similar actions were filed on February 9 and 20, 2015 in the Southern District of New York and the Eastern District of New York,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15, 2015, the cases were consolidated for all purposes, and on April 24, 2015, the Court entered an order appointing lead plaintiffs and approving their selection of lead counsel for the putative class. On July 1, 2015, lead plaintiffs filed their consolidated complaint. On August 31, 2015, the defendants moved to dismiss the consolidated complaint for failure to state a claim. The Court heard the motion on December 11, 2015. On June 30, 2016, the Court granted defendants’ motion to dismiss with prejudice and entered judgment in favor of defendants. On July 29, 2016, lead plaintiffs filed a notice of appeal to the United States Court of Appeals for the Eighth Circuit from the Court’s judgment. On September 22, 2016, lead plaintiffs filed the opening initial brief in support of their appeal. On October 24, 2016, defendants filed their answering brief to the appeal. On November 18, 2016, lead plaintiffs filed their reply brief in support of the appeal. Oral arguments for appeal were held on March 9, 2017. On July 25, 2017, the Eighth Circuit entered an order and judgment affirming the Court’s dismissal with prejudice. Patent Law-Based Claim On November 23, 2017, a former employee, whose employment had been terminated by the Company the Company the Company the Company the Company the Company the Company the Company the Company the Company the Company The Company The Company is a party to various other legal proceedings, the outcome of which, in the opinion of management, will not have a significant adverse effect on the financial position or profitability of the Company.</t>
  </si>
  <si>
    <t>Equity [Abstract]</t>
  </si>
  <si>
    <t>Note 11. Equity a. Share capital The Company’s issued share capital is composed of ordinary shares at NIS 0.01 par value. Ordinary shares confer upon their holders the right to receive notice to participate and vote in general meetings of the Company, and the right to receive dividends if declared. The Company’s ordinary shares are traded in the United States on the Nasdaq Global Select Market under the ticker symbol “SSYS”. As of December 31, 2017 and 2016, there were 53,631 thousand ordinary shares and 52,639 thousand ordinary shares issued and outstanding, respectively. The increase in the outstanding and issued ordinary shares during 2017 was attributable to exercises of stock options and RSUs under the Company’s stock-based compensation plans as well as shares issued related to deferred consideration in connection with business combination transactions. b. Stock-based compensation plans The Stratasys Ltd. 2012 Omnibus Equity Incentive Plan (the “2012 Plan”), which became effective upon closing of the Stratasys-Objet merger, provides for the grant of options, restricted shares, restricted share units (“RSUs”) and other share-based awards to the Company’s and its subsidiaries’ respective directors, employees, officers, consultants, and advisors and to any other person whose services are considered valuable to the Company or any of its affiliates. Under the 2012 plan, options and RSUs generally have a contractual term of ten years from the grant date. Options granted become exercisable and RSUs are vested over the vesting period, which is normally a four-year period beginning on the grant date, subject to the employee’s continuing service to the Company. As of December 31, 2017, 1.9 million shares were available for equity awards under the 2012 plan. On January 1, 2018, the reserve pool under the 2012 plan was automatically increased by 0.5 million shares. Stock options A summary of the stock option activity for the year ended December 31, 2017 is as follows:
Weighted Average
Number of Options Exercise Price
Options outstanding as of December 31, 2016 2,615,461 $ 37.21
Granted 2,139,698 20.41
Exercised (604,536 ) 10.84
Forfeited (819,670 ) 35.89
Options outstanding as of December 31, 2017 3,330,953 $ 31.53
Options exercisable as of December 31, 2017 1,109,094 $ 49.68 The following table summarizes information about stock options outstanding at December 31, 2017:
Options Outstanding Options Exercisable
Outstanding Weighted- Average Exercisable
options at Remaining Weighted- Average options at Weighted- Average
Range of December 31, Contractual Exercise December 31, Exercise
Exercise Prices 2017 Life in Years Price 2017 Price
$ 2.74 - $ 9.32 14,539 4.08 $ 6.77 $ 14,536 $ 6.77
$ 19.66 - $ 19.66 1,351,385 8.94 19.66 30,339 19.66
$ 19.96 - $ 24.66 887,398 8.57 21.94 282,367 22.55
$ 27.83 - $ 1,077,631 5.52 54.59 781,852 61.45
3,330,953 $ 7.71 $ 31.53 1,109,094 $ 49.68
Aggregate intrinsic value (U.S. $ in thousands) $ 597 $ 201 As of December 31, 2017, the weighted-average remaining contractual life of exercisable options was 5.5 years. The total intrinsic value of options exercised during 2017, 2016 and 2015 was approximately $7.2 million, $1.5 million and $4.6 million, respectively. The Company used the Black-Scholes option-pricing model to determine the fair value of options granted during 2017, 2016 and 2015. The following assumptions were applied in determining the options’ fair value on their grant date:
2017 2016 2015
Risk-free interest rate 1.8%-2.2% 1.1%-1.5% 1.6% - 1.9%
Expected option term (years) 5.1-6.0 5.2-6.0 6
Expected share price volatility 52.6%-54.0% 53.6%-56.1% 50.1%-53.5%
Dividend yield - - -
Weighted average grant date fair value $ 11.10 $ 12.36 $ 15.49 As of December 31, 2017, the Company had 2.2 million unvested options. As of December 31, 2017, the unrecognized compensation cost related to all unvested, equity-classified stock options of $22.3 million is expected to be recognized as an expense on a straight-line basis over a weighted-average period of 2.9 years. Restricted Stock Units A summary of the Company’s RSUs activity for the year ended December 31, 2017 is as follows:
Weighted Average
Number of RSUs Grant Date Fair
Unvested RSUs outstanding as of December 31, 2016 267,756 $ 72.17
Granted 278,514 20.18
Vested (130,884 ) 75.09
Forfeited (113,223 ) 51.10
Unvested RSUs outstanding as of December 31, 2017 302,163 $ 30.88 The total vesting-date value of equity classified RSUs vested during 2017 was $2.9 million. As of December 31, 2017, the unrecognized compensation cost related to all unvested equity classified RSUs of $6.8 million is expected to be recognized as an expense on a straight-line basis over a weighted-average period of 2.8 years. Stock-based compensation expense for stock options and equity classified RSUs included in the Company’s Statements of Operations were allocated as follows:
2017 2016 2015
(U.S. $ in thousands)
Cost of sales $ 2,580 $ 2,780 $ 5,381
Research and development, net 3,503 4,768 5,759
Selling, general and administrative 11,639 13,225 18,870
Total stock-based compensation expenses $ 17,722 $ 20,773 $ 30,010 c. Accumulated other comprehensive loss The following tables present the changes in the components of accumulated other comprehensive loss, net of taxes for the years ended December 31, 2017, 2016 and 2015:
Year ended December 31, 2017
Net unrealized gain Foreign currency
(loss) on cash flow translation
hedges adjustments Total
U.S. $ in thousands
Balance as of January 1, 2017 $ (24 ) $ (13,455 ) $ (13,479 )
Other comprehensive loss before reclassifications 1,315 5,834 7,149
Amounts reclassified from accumulated other comprehensive loss (961 ) 268 (693 )
Other comprehensive income (loss) 354 6,102 6,456
Balance as of December 31, 2017 $ 330 $ (7,353 ) $ (7,023 )
Year ended December 31, 2016
Net unrealized gain Foreign currency
(loss) on cash flow translation
hedges adjustments Total
U.S. $ in thousands
Balance as of January 1, 2016 $ (107 ) $ (10,667 ) $ (10,774 )
Other comprehensive loss before reclassifications 523 (2,788 ) (2,265 )
Amounts reclassified from accumulated other comprehensive loss (440 ) - (440 )
Other comprehensive income (loss) 83 (2,788 ) (2,705 )
Balance as of December 31, 2016 $ (24 ) $ (13,455 ) $ (13,479 )
Year ended December 31, 2015
Net unrealized gain Foreign currency
(loss) on cash flow translation
hedges adjustments Total
U.S. $ in thousands
Balance as of January 1, 2015 $ (1,243 ) $ (2,404 ) $ (3,647 )
Other comprehensive loss before reclassifications (288 ) (8,263 ) $ (8,551 )
Amounts reclassified from accumulated other comprehensive loss 1,424 - $ 1,424
Other comprehensive income (loss) (8,263 ) (7,127 )
Balance as of December 31, 2015 $ (107 ) $ (10,667 ) $ (10,774 ) Realized gains and losses on cash flow hedges were reclassified primarily to research and development, net and selling and general and administrative expenses. Other reclassifications from accumulated other comprehensive loss were reclassified to financial expense, net.</t>
  </si>
  <si>
    <t>Derivatives and Hedging Activities</t>
  </si>
  <si>
    <t>Derivative Instruments and Hedging Activities Disclosure [Abstract]</t>
  </si>
  <si>
    <t>Note 12. Derivatives and Hedging Activities 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and forecasted transactions denominated in the New Israeli Shekel (“NIS”), the Euro and the Japanese Yen. The Company manages its foreign currency exposures on a consolidated basis, which allows the Company to net exposures and take advantage of any natural hedging. In addition, the Company uses derivative instruments to reduce the net exposure to foreign exchange. Gains and losses on the hedging instruments offset losses and gains on the hedged items. Financial markets and currency volatility may limit the Company’s ability to hedge these exposures. The following table summarizes the consolidated balance sheets classification and fair values of the Company’s derivative instruments:
Fair Value Notional Amount
December 31, December 31, December 31, December 31,
Balance sheet location 2017 2016 2017 2016
(U.S. $ in thousands)
Assets derivatives -Foreign exchange contracts, not designated as hedging instruments Other current assets $ 90 $ 1,440 $ 22,036 $ 39,982
Assets derivatives -Foreign exchange contracts, designated as cash flow hedge Other current assets 263 37 13,169 8,348
Liability derivatives -Foreign exchange contracts, not designated as hedging instruments Accrued expenses and other current liabilities (921 ) (48 ) 65,668 13,273
Liability derivatives -Foreign exchange contracts, designated as cash flow hedge Accrued expenses and other current liabilities - (61 ) - 7,534
$ (568 ) $ 1,368 $ 100,873 $ 69,137 As of December 31, 2017, the notional amounts of the Company’s outstanding exchange forward contracts, not designated as hedging instruments, were $87.7 million and were used to reduce
foreign currency exposures of the Euro, New Israeli Shekel (the “NIS”), Japanese Yen, Korean Won and Chinese Yuan. With respect to such derivatives, loss of $5.0 million and gain $2.1 million were recognized under financial expense, net for
the years ended December 31, 2017 and 2016, respectively. Such gains partially offset the revaluation losses of the balance sheet items, which are also recognized under financial income (expense), net. As of December 31, 2017 and 2016, the Company had in effect foreign exchange forward contracts for the conversion of $13.2 million and $15.9 million, respectively, into NIS. These foreign
exchange forward contracts were designated as cash flow hedge for accounting purpose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These contracts mature through June, 2018.</t>
  </si>
  <si>
    <t>Entity-Wide Disclosure</t>
  </si>
  <si>
    <t>Segment Reporting [Abstract]</t>
  </si>
  <si>
    <t>Note 13. Entity-Wide Disclosure Net sales by geographic area for the years ended December 31, 2017, 2016 and 2015 were as follows*:
Year ended December 31,
2017 2016 2015
(U.S. $ in thousands)
Americas (primarily the United States) $ 413,326 $ 411,536 $ 425,569
EMEA 148,279 137,924 148,169
Asia Pacific 106,757 122,998 122,257
$ 668,362 $ 672,458 $ 695,995 *Net sales are attributed to geographic areas based on the location of customer. No single customer accounted for 10% or more of Company’s total net sales, or Company’s net accounts receivable, in any fiscal year presented. Property, plant and equipment by geographical area were as follows as of December 31, 2017 and 2016:
December 31,
2017 2016
(U.S. $ in thousands)
Americas (primarily the United States) $ 75,191 $ 91,894
EMEA 120,498 108,978
Asia Pacific 4,262 7,543
$ 199,951 $ 208,415 Property, plant and equipment that were located in Israel amounted to $101.4 million and $92.1 million for the years ended December 31, 2017 and 2016, respectively and are included under the
EMEA region in the above table.</t>
  </si>
  <si>
    <t>Retirement Plans and Employee Rights Upon Termination</t>
  </si>
  <si>
    <t>Retirement Benefits [Abstract]</t>
  </si>
  <si>
    <t>Note 14. Retirement Plans and Employee Rights Upon Termination Israeli law generally requires the Company to pay a severance payment upon dismissal of an employee or upon termination of employment in certain other circumstances. The Company makes
ongoing deposits into its Israeli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no obligation is provided for in the Company’s consolidated financial statements. Severance pay liabilities with respect to Israeli employees who were employed by the Company prior to the collective pension agreement effective date, as well as employees who have special
contractual arrangements, are provided for in the Company’s consolidated financial statements based upon the number of years of service and their latest monthly salary. The Company’s liabilities for those Israeli employees, in the amounts of
$ 3.9 the Company had $3.0 million and $2.7 million, respectively In accordance with its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up to 50% of pre-tax annual compensation, as defined by the Plan, up to a maximum amount prescribed by the Code.
The Company, at its discretion, makes matching contributions equal to the lesser of $ 3,500 3.7</t>
  </si>
  <si>
    <t>Earnings per Share</t>
  </si>
  <si>
    <t>Note 15. Earnings per Share The following table presents the computation of basic and diluted net loss per share:
Year ended December 31,
2017 2016 2015
(In thousands, except per share amounts)
Numerator:
Net loss attributable to Stratasys Ltd. $ (39,981 ) $ (77,219 ) $ (1,372,835 )
Adjustment of redeemable non-controlling interest to redemption amount - - (1,800 )
Net loss attributable to Stratasys Ltd. for basic loss per share (39,981 ) (77,219 ) (1,374,635 )
Adjustment of deferred payments liability revaluation - (830 ) -
Net loss attributable to Stratasys Ltd. for diluted loss per share (39,981 ) (78,049 ) (1,374,635 )
Denominator:
Add:
Weighted average shares – denominator for basic net loss per share 52,959 52,330 51,592
Add:
Shares settlement presumed for deferred payments liability - 252 -
Denominator for diluted loss per share 52,959 52,582 51,592
Net loss per share
Basic $ (0.75 ) $ (1.48 ) $ (26.64 )
Diluted $ (0.75 ) $ (1.48 ) $ (26.64 ) The computation of diluted net loss per share for the years ended December 31, 2017, 2016 and 2015 excluded share awards of 3.8</t>
  </si>
  <si>
    <t>VALUATION AND QUALIFYING ACCOUNTS AND RESERVES</t>
  </si>
  <si>
    <t>Valuation and Qualifying Accounts [Abstract]</t>
  </si>
  <si>
    <t>SCHEDULE II
VALUATION AND QUALIFYING ACCOUNTS AND RESERVES Years ended December 31, 2017, 2016, and 2015 (U.S. $ in thousands):
COLUMN A Column B Column C - Additions Column D - Deductions Column E
Balances at Charged to Balances
beginning costs and
Charged to Charged to Charged to at end
Description of period expenses other accounts income other accounts of period
Reserve for bad debts and allowances
Year ended December 31, 2017 $ 1,687 $ 1,665 $ - $ 617 $ - $ 2,735
Year ended December 31, 2016 $ 1,357 $ 991 $ - $ 661 $ - $ 1,687
Year ended December 31, 2015 $ 1,477 $ 514 $ - $ 634 $ - $ 1,357
Valuation allowances on deferred tax assets
Year ended December 31, 2017 $ 201,376 $ 22,998 $ - $ 65,572 $ 6,740 152,062
Year ended December 31, 2016 $ 152,115 $ 49,261 $ - $ - $ - $ 201,376
Year ended December 31, 2015 $ - $ 152,115 $ - $ - $ - $ 152,115</t>
  </si>
  <si>
    <t>Nature of Operations and Summary of Significant Accounting Policies (Policies)</t>
  </si>
  <si>
    <t>Basis of Presentation</t>
  </si>
  <si>
    <t>Basis of Presentation The consolidated financial statements are prepared in accordance with accounting principles generally accepted in the United States of America (“US GAAP”).</t>
  </si>
  <si>
    <t>Principles of Consolidation</t>
  </si>
  <si>
    <t>Principles of Consolidation The accompanying consolidated financial statements include the accounts of Stratasys Ltd., its majority-owned subsidiaries and a Variable Interest Entity (“VIE”) in which the Company is considered the primary beneficiary. All intercompany accounts and transactions, including profits from intercompany sales not yet realized outside the Company, have been eliminated in consolidation.</t>
  </si>
  <si>
    <t>Functional Currency and Foreign Currency Transactions</t>
  </si>
  <si>
    <t>Functional Currency and Foreign Currency Transactions A major part of the Company’s operations are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Related periodic movements are summarized as a line item in the Company’s consolidated statements of comprehensive loss. Gains and losses arising from foreign currency remeasurements of monetary balances denominated in non-functional currencies are reflected in financial income (expense), net in the consolidated statements of operations and comprehensive loss.</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long-lived assets, goodwill, uncertain tax positions and contingent liabilities.</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Cash and Cash Equivalents</t>
  </si>
  <si>
    <t>Cash and Cash Equivalents All highly liquid investments, which include short-term bank deposits that are not restricted as to withdrawal or use, with maturities of ninety days or less when acquired, are considered to be cash equivalents.</t>
  </si>
  <si>
    <t>Accounts Receivable and Net investment in sales-type leases</t>
  </si>
  <si>
    <t>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1,160 thousand and $843 thousand as of December 31, 2017 and 2016, respectively. Allowance for doubtful accounts due to the Company’s investment in sales-type leases amounted to $1,575 thousand and $844 thousand as of December 31, 2017 and 2016, respectively. Changes in the allowance for doubtful accounts are recognized in selling, general and administrative expenses. Accounts receivable are written-off against the allowance for doubtful accounts when management deems the accounts are no longer collectible.</t>
  </si>
  <si>
    <t>Derivative Instruments and Hedge Accounting</t>
  </si>
  <si>
    <t>Derivative Instruments and Hedge Accounting The Company is exposed to global market risks and to the risk that its earnings, cash flows and equity could be adversely impacted by fluctuations in foreign exchange rates.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ineffective portion of the gain or loss on the derivative instrument, if any, is recognized in financial income (expense), net.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expens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t>
  </si>
  <si>
    <t>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The Company provided inventory write-downs for obsolescence and excess inventories in the amounts of $6.3 million and $7.7 million as of December 31, 2017 and 2016, respectively.</t>
  </si>
  <si>
    <t>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 10
Buildings 25 - 4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t>
  </si>
  <si>
    <t>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 ended December 31, 2015 the Company recorded impairment charges of $942.4 million in order to reduce the carrying amount of goodwill to its implied fair value. There was no impairment of goodwill in either 2016 or 2017. For further details refer to note 7.</t>
  </si>
  <si>
    <t>Other Intangible Assets Intangible assets and their useful lives are as follows:
Weighted Average
Useful Life (in Years)
Developed technology 6
Patents 10
Trademarks and trade names 9
Customer relationships 7
Capitalized software development costs 5 Definite life intangible assets are amortized using the straight-line method over their estimated period of useful life. Amortization of acquired developed technology is recorded in cost of sales. Amortization of trade name and customer relationships is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During the years ended December 31, 2017, 2016 and 2015 the Company recorded impairment charges of $2.2 million, $16.9 million and $260.3 million, respectively, related to its definite life intangible assets. Refer to Note 8 for further information.</t>
  </si>
  <si>
    <t>Non-Marketable Equity Investments</t>
  </si>
  <si>
    <t>Non-Marketable Equity Investments The Company’s investments 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adds the cost of acquiring the additional interest in an unconsolidated equity investment that was not accounted for under the equity method as of the date the equity investment becomes qualified for equity method accounting. Other non-marketable equity securities in which the Company does not have a controlling interest or significant influence are recorded at cost and presented as other non-current assets in the Company’s consolidated balance sheets. The Company reviews its unconsolidated non-marketable equity investments for possible impairment, which generally involves an analysis of the facts and changes in circumstances influencing the investments. There was no impairment of unconsolidated non-marketable equity investments during the years ended December 31, 2017, 2016 and 2015.</t>
  </si>
  <si>
    <t>Contingent Liabilities</t>
  </si>
  <si>
    <t>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t>
  </si>
  <si>
    <t>Revenue Recognition</t>
  </si>
  <si>
    <t>Revenue Recognition The Company derives revenue from sales of AM systems, consumables, and services. The Company’s AM systems include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on sell-in basis, upon shipment and when title and risk of loss have been transferred to the resellers. When products and services are sold to a reseller, the reseller is responsible for the installation of the system and for other support services and therefore considered the primary obligor in the arrangement with the end-customers. Products and services sold directly by the Company or marketed by independent sales agents are recognized based on the gross amount charged to the end-customer as the Company is considered the primary obligor in the arrangement, retains general inventory risk, establishes the price for its products and assumes the credit risk for amounts billed to its end-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 separately and is established based on the price charged in such stand-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pment of the parts, based on the terms of the sales arrangement. The Company provides customers with maintenance under a warranty agreement and defers a portion of the revenue from the related printer at the time of the sale based on the relative selling price of those services. After the initial warranty period, the Company offers customers optional maintenance contracts ranging generally from one to three years. Deferred maintenance revenue is recognized ratably, on a straight-line basis, over the period of the service. Deferred revenues are derived mainly from these prepaid maintenance agreements. The Company classifies the portion of deferred revenue not expected to be earned in the subsequent 12 months as long-term. The changes in deferred revenues relating to warranty commitments were as follows:
December 31, December 31,
2017 2016
(U.S. $ in thousands)
Balance at beginning of year 17,555 14,100
Revenue deferred in the period 18,454 22,309
Revenue recognized in the period (16,791 ) )
Balance at end of year $ 19,218 $ 17,555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t>
  </si>
  <si>
    <t>Sales and Value Added Taxes</t>
  </si>
  <si>
    <t>Sales and Value Added Taxes Taxes collected from customers and remitted to governmental authorities are recorded on a net basis (excluded from revenues) in the Company’s consolidated statements of operations and comprehensive loss.</t>
  </si>
  <si>
    <t>Advertising</t>
  </si>
  <si>
    <t>Advertising Advertising costs are expensed as incurred and were approximately $14.2 million, $19.4 million and $23.5 million, for the years ended December 31, 2017, 2016 and 2015, respectively.</t>
  </si>
  <si>
    <t>Shipping and handling costs</t>
  </si>
  <si>
    <t>Shipping and handling costs Shipping and handling costs are classified as cost of revenues.</t>
  </si>
  <si>
    <t>Research and Development Costs</t>
  </si>
  <si>
    <t>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t>
  </si>
  <si>
    <t>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t>
  </si>
  <si>
    <t>Valuation Allowances</t>
  </si>
  <si>
    <t>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t>
  </si>
  <si>
    <t>Uncertain Tax Positions</t>
  </si>
  <si>
    <t>Uncertain Tax Positions In accordance with the FASB guidance,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t>
  </si>
  <si>
    <t>Stock-Based Compensation</t>
  </si>
  <si>
    <t>Stock-Based Compensation The Company measures and recognizes compensation expense for its equity classified stock-based awards, including stock-based option awards and restricted stock units (“R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as the Company concludes that its historical share option exercise experience does not provide a reasonable basis to estimate its expected option term.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based compensation expense for RSUs is measured based on the fair value of the Company’s ordinary shares on the date of grant. The Company recognizes stock-based compensation cost for option awards and RSUs on a straight-line basis over the employee’s requisite service period (primarily a four-year period).</t>
  </si>
  <si>
    <t>Earnings per Share Basic earnings per share is computed by dividing net income (loss) attributable to ordinary shareholders of Stratasys Ltd., including adjustment of redeemable non-controlling interest to its redemption amount, by the weighted average number of ordinary shares (including fully vested RSUs) outstanding for the reporting periods. In computing the Company’s diluted earnings per share, the numerator used in the basic earnings per share computation is adjusted for the dilutive effect, if any, of the Company’s deferred payments liability revaluation to its fair value, as it would have been settled in shares that would result from the assumed issuance of potential ordinary shares.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SUs using the treasury stock method, as well as presumed share settlement of the Company’s deferred payments liability and other retention settlements in connection with certain prior acquisitions.</t>
  </si>
  <si>
    <t>Restructuring</t>
  </si>
  <si>
    <t>Restructuring The Company may incur restructuring charges in connection with certain initiatives designed to adjust the Company's cost and operating structure, improve efficiencies across the Company and to better align with the Company’s long-term strategic initiatives and overall market conditions. Restructuring charges include employee severance and associated termination costs related to the reduction of workforce, costs related to facilities closures, impairment charges of long-lived assets and contract termination costs. Restructuring charges for employees’ termination costs are recognized when the required actions to execute the restructuring initiative were performed and the initiatives are probable and costs are estimable. Restructuring charges for facilities and contract terminations are recognized when the Company ceased using the rights conveyed by the contract. Significant judgments and estimates are involved in estimating the impact of restructuring plans on the Company’s consolidated financial statements. Actual results may differ from these estimates.</t>
  </si>
  <si>
    <t>Business Combinations</t>
  </si>
  <si>
    <t>Business Combinations For transactions in which a set of assets is acquired to disposed, the Company has early adopted a new guidance which provides a new framework that assist in evaluating whether a set of assets should be accounted for as an acquisition of a business or a group of assets. Under the new guidance, the Company first determines whether substantially all of the fair value of a set of assets acquired is concentrated in a single identifiable asset or a group of similar identifiable assets. If this criteria is met, the set of assets is not considered a business. If this criteria is not met, the Company then evaluates whether the set of assets include at least one substantive process that together significantly contribute to the ability to create outputs in order to meet the requirement to be deemed as s business. If the Company has determined that a transaction should be accounted for as a business combination, it allocates the fair value of consideration transferred in the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 of acquisition. The Company records obligations in connection with its business combinations at fair value on the acquisition date. Each reporting period thereafter, the Company revalues earn-out payments and certain deferred payments which are classified as liabilities in the consolidated balance sheets and records the changes in their fair value in the consolidated statements of operations and comprehensive loss. Cash payments to settle the Company’s obligations in connection with its business combination are classified as cash flows used in financing activities up to the amount of the original obligations and Payments made in excess of the amount of the original obligations are classified as cash flows used in operating activities in the Company's consolidated statements of cash flows. Changes in the fair value of the obligations in connection with its business combinations can result from adjustments to the discount rates and the Company’s shares price. These fair value measurements represent Level 3 measurements, as they are based on significant inputs not observable in the market. Significant judgment is required in determining the assumptions utilized as of the acquisition date and for each subsequent measurement period. Actual results may differ from these estimates. Accordingly, changes in the assumptions described above could have an impact on the Company’s consolidated results of operations.</t>
  </si>
  <si>
    <t>Redeemable Non-controlling Interests</t>
  </si>
  <si>
    <t>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t>
  </si>
  <si>
    <t>Concentration of Credit Risk</t>
  </si>
  <si>
    <t>Concentration of Credit Risk Financial instruments that potentially subject the Company to concentrations of credit risk consist principally of cash and cash equivalents, trade receivables, investment in sales-type leases and foreign currency exchange forward contracts. Most of the Company’s cash and cash equivalents are invested in U.S. dollar instruments with major banks in the U.S., Israel and Europe. Management believes that the credit risk with respect to the financial institutions that hold the Company’s cash and cash equivalents is low. Concentration of credit risk with respect to accounts receivable is limited due to the relatively large number of customers and their wide geographic distribution. In addition, the Company seeks to mitigate its credit exposures to its accounts receivable by credit limits, credit insurance, ongoing credit evaluation and account monitoring procedures.</t>
  </si>
  <si>
    <t>Reclassifications</t>
  </si>
  <si>
    <t>Reclassifications Certain reclassifications have been made to the prior years’ financial statements to conform to the current year presentation. These reclassifications had no net effect on previously reported results of operations.</t>
  </si>
  <si>
    <t>Recently Issued Accounting Pronouncements</t>
  </si>
  <si>
    <t>Recently issued accounting pronouncements In August 2017, the Financial Accounting Standards Board (“FASB”) issued an Accounting Standards Update (“ASU”) which expands the activities that may be eligible to qualify for hedge accounting, simplifies the rules for reporting hedging transactions and better portray the economic results of risk management activities in the financial statements. It also amends certain presentation and disclosure requirements and eases certain hedge effectiveness assessment requirements. The new guidance is effective for fiscal year beginning after December 15, 2018, including interim periods within those fiscal years. Early adoption is permitted. The Company is currently evaluating the impact of the adoption of the new guidance on its consolidated financial statements. In February 2017, the FASB issued an ASU which applies to the derecognition of nonfinancial assets and in substance nonfinancial assets to noncustomers, including partial sales, unless other specific guidance applies. The new ASU will not apply to the derecognition of businesses or financial assets, or to contracts with customers. According to the new ASU, when an entity transfers its controlling interest in a nonfinancial asset, but retains a non-controlling ownership interest, the entity will measure the retained interest at fair value. This will result in gain or loss recognition upon the sale of a controlling interest in a nonfinancial asset. As a result of these changes, the same accounting treatment will be applied to a transfer of a nonfinancial asset in exchange for the non-controlling ownership interest in another entity or other consideration. Current guidance generally prohibits gain recognition on the retained interest. The ASU is effective for annual reporting periods beginning after December 15, 2017, including interim periods within that reporting period. The Company is currently evaluating the impact of the adoption of the new guidance on its consolidated financial statement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ASU is effective for annual reporting periods (including interim periods within those annual reporting periods) beginning after December 15, 2017. Early adoption is permitted. The Company does not expect the adoption of this ASU will have a material impact on its consolidated financial statements. In October 2016, the FASB issued an ASU which eliminates the exception for an intra-entity transfer of an asset other than inventory. This ASU requires that the income tax consequences of an intra-entity asset transfer other than inventory are recognized at the time of the transfer, rather than when the transferred asset is sold to a third party or otherwise recovered through use. The ASU is effective for annual reporting periods (including interim periods within those annual reporting periods) beginning after December 15, 2017.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of the adoption of this guidance on its consolidated financial statements. In March 2016, the Financial Accounting Standards Board (“FASB”) issu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is ASU became effective for the Company on January 1, 2017. Upon the adoption of this ASU, the Company recorded a cumulative-effect adjustment to its deferred tax asset related to its net operating losses of approximately $5 million as of January 1, 2017 offset with an increase to its valuation allowance with respect to previously unrecognized excess tax benefits. Under the new ASU, excess tax benefits or deficiencies related to stock option exercises and restricted stock unit vesting are recognized in the statement of operations. The adoption of this ASU does not have a material impact on
the Company’s results of operations as excess tax benefits generated from the vesting of share-based awards will be recognized in the consolidated statements of operations, but offset with consideration of the valuation allowance in the
Company’s US operations. In addition, upon the adoption of this ASU, the Company has elected as an accounting policy to record forfeitures as they occur, using a modified retrospective transition method. The total cumulative-effect adjustment to
retained earnings as of January 1, 2017 was immaterial. Prior periods have not been restated.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this guidance requires disclosure
of key information about leasing arrangements to increase transparency and comparability among organizations. The new standard is effective for fiscal year beginning after December 15, 2018, including interim periods within those fiscal years. Early
adoption is permitted. The new standard must be adopted using a modified retrospective transition approach, with certain practical expedients. While the Company is currently evaluating the impact of the adoption of the new lease accounting guidance on
its consolidated financial statements, the Company expects that the adoption of the new guidance may materially affect the amounts of total assets and total liabilities reported in its consolidated financial statements upon adoption. In January 2016, the FASB issued an ASU which changes to the current measurement model primarily affects all equity investments in unconsolidated entities (other than those accounted for
using the equity method of accounting), financial liabilities under the fair value option, and the presentation and disclosure requirements for financial instruments. Under the new ASU equity investments in unconsolidated entities (other than those
accounted for using the equity method of accounting) with readily determinable fair values will generally be measured at fair value through earnings. Equity investments that do not have readily determinable fair values may be measured at fair value or at
cost minus impairment, if any, plus or minus changes resulting from observable price changes in orderly transactions for the identical or a similar investment of the same issuer. The new guidance is effective for fiscal year beginning after December 15,
2017, including interim periods within those fiscal years. The new guidance requires adoption on a modified retrospective basis through a cumulative-effect adjustment directly to retained earnings as of the beginning of the period of adoption with other
amendments related specifically to equity securities without readily determinable fair values applied prospectively. The Company is currently evaluating the impact of the adoption of this guidance on its consolidated financial statements. In May 2014, and in following related amendments, the FASB issued a new comprehensive revenue recognition guidance on revenue
from contracts with customers (hereinafter “the Standard”) that will supersede the current revenue recognition
guidance. The Standard provides a unified model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is Standard may be applied retrospectively to each prior period presented or retrospectively with
the cumulative effect recognized in retained earnings as of the date of adoption. The Company has developed a project plan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will
adopt the Standard using the modified retrospective approach in the first quarter of fiscal 2018. The Company has completed
its evaluation of the Standard and does not expect a material change in its pattern of revenue recogni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The Standard also allows entities to apply certain practical
expedients at their discretion. Accordingly, the Company elected the practical expedient to analyze the contract acquisition
cost only on uncompleted contracts. The Company will record an asset on the opening balance sheet at January 1, 2018 which
is not material to the Company's consolidated financial statement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 ’ s consolidated financial statements upon adoption.</t>
  </si>
  <si>
    <t>Earnings Per Share</t>
  </si>
  <si>
    <t>Nature of Operations and Summary of Significant Accounting Policies (Tables)</t>
  </si>
  <si>
    <t>Schedule of estimated useful lives</t>
  </si>
  <si>
    <t>Depreciation is computed primarily over the following periods:
Useful Life
in Years
Machinery and equipment 5 - 10
Buildings 25 - 40
Buildings improvements 5 - 10
Computer equipment and software 3 - 5
Office equipment, furniture and fixtures 5 - 14</t>
  </si>
  <si>
    <t>Schedule of useful lives of intangible assets</t>
  </si>
  <si>
    <t>Intangible assets and their useful lives are as follows:
Weighted Average
Useful Life (in Years)
Developed technology 6
Patents 10
Trademarks and trade names 9
Customer relationships 7
Capitalized software development costs 5</t>
  </si>
  <si>
    <t>Schedule of changes in deferred revenues relating to warranty commitments</t>
  </si>
  <si>
    <t>The changes in deferred revenues relating to warranty commitments were as follows:
December 31, December 31,
2017 2016
(U.S. $ in thousands)
Balance at beginning of year 17,555 14,100
Revenue deferred in the period 18,454 22,309
Revenue recognized in the period (16,791 ) )
Balance at end of year $ 19,218 $ 17,555</t>
  </si>
  <si>
    <t>Acquisitions and Other Significant Business Activities (Tables)</t>
  </si>
  <si>
    <t>Schedule of Future annual principal payments</t>
  </si>
  <si>
    <t>Future annual principal payments under the Company’s Bank Loan as of December 31, 2017 are as follows:
Loan principal amount
Year ending December 31, (U.S. $ in thousands)
2018 $ 5,143
2019 5,143
2020 5,143
2021 5,143
2022 5,143
Thereafter 6,571
$ 32,286</t>
  </si>
  <si>
    <t>Fair Value Measurement (Tables)</t>
  </si>
  <si>
    <t>Schedule of Assets and Liabilities Carried at Fair Value on a Recurring Basis</t>
  </si>
  <si>
    <t>The following tables summarize the Company’s financial assets and liabilities that are carried at fair value on a recurring basis, by fair value hierarchy, in its consolidated balance
sheets:
December 31, 2017
(U.S. $ in thousands)
Level 2 Level 3 Total
Assets:
Foreign exchange forward contracts not designated as hedging instruments $ 90 $ - $ 90
Foreign exchange forward contracts designated as hedging instruments 263 - 263
Liabilities:
Foreign exchange forward contracts not designated as hedging instruments (921 ) - (921 )
$ (568 ) $ - $ (568 )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t>
  </si>
  <si>
    <t>Schedule of Reconciliation of Fair Value Measurements of Assets and Liabilities Utilizing Level 3 Inputs</t>
  </si>
  <si>
    <t>The following table is a reconciliation of the change for those financial liabilities where fair value measurements are estimated utilizing Level 3 inputs, which consist of obligations in
connection with acquisitions:
2017 2016
(U.S. $ in thousands)
Fair value as of January 1, $ 2,619 $ 6,991
Settlements (3,997 ) (3,500 )
Change in fair value recognized in earnings 1,378 (872 )
Fair value as of December 31, $ - $ 2,619</t>
  </si>
  <si>
    <t>Inventories (Tables)</t>
  </si>
  <si>
    <t>Schedule of Inventories</t>
  </si>
  <si>
    <t>Inventories, net consisted of the following:
December 31, December 31,
2017 2016
(U.S. $ in thousands)
Finished goods $ 63,234 $ 62,728
Work-in-process 2,271 2,389
Raw materials 50,212 52,404
$ 115,717 $ 117,521</t>
  </si>
  <si>
    <t>Net Investment in Sales-type Leases (Tables)</t>
  </si>
  <si>
    <t>Schedule of Net Investment in Sales-Type Leases</t>
  </si>
  <si>
    <t>The Company’s net investment in sales-type leases consisted of the following:
December 31, December 31,
2017 2016
(U.S. $ in thousands)
Future minimum lease payments receivable $ 13,748 $ 25,910
Less allowance for doubtful accounts (1,575 ) (844 )
Net future minimum lease payment receivable 12,173 25,066
Less unearned interest income (526 ) (1,223 )
Net investment in sales-type leases $ 11,647 $ 23,843</t>
  </si>
  <si>
    <t>Schedule of Future Minimum Lease Payments for Sales-type Leases</t>
  </si>
  <si>
    <t>Future minimum lease payments due from customers under sales-type leases as of December 31, 2017 were as follows:
U.S . $ in thousands
Year ending December 31,
2018 $ 9,170
2019 3,130
2020 1,218
2021 230
$ 13,748</t>
  </si>
  <si>
    <t>Property, Plant and Equipment (Tables)</t>
  </si>
  <si>
    <t>Schedule of Property, Plant and Equipment</t>
  </si>
  <si>
    <t>Property, plant and equipment, net consisted of the following:
December 31, December 31,
2017 2016
(U.S. $ in thousands)
Machinery and equipment $ 133,656 $ 128,187
Buildings and improvements 131,993 121,970
Computer equipment and software 48,237 48,917
Office equipment, furniture and fixtures 17,893 16,393
Land 19,234 19,591
351,013 335,058
Accumulated depreciation (155,147 ) (131,327 )
195,866 203,731
Construction work in progress 4,085 4,684
$ 199,951 $ 208,415</t>
  </si>
  <si>
    <t>Goodwill (Tables)</t>
  </si>
  <si>
    <t>Schedule of Changes in the Carrying Amount of Goodwill</t>
  </si>
  <si>
    <t>Changes in the carrying amount of the Company’s goodwill for the years ended December 31, 2017 and 2016 were as follows:
2017 2016
(U.S. $ in millions)
Goodwill as of January 1, $ 385.6 $ 383.9
Translation differences 1.5 1.7
Goodwill as of December 31, $ 387.1 $ 385.6</t>
  </si>
  <si>
    <t>Other Intangible Assets (Tables)</t>
  </si>
  <si>
    <t>Schedule of Other Intangible Assets</t>
  </si>
  <si>
    <t>Other intangible assets consisted of the following:
December 31, 2017 December 31, 2016
Carrying Amount, Net Carrying Amount, Net
Net of Accumulated Book Net of Accumulated Book
Impairment Amortization Value Impairment Amortization Value
U.S. $ in thousands
Developed technology $ 304,601 $ (220,420 ) $ 84,181 $ 304,766 $ (198,632 ) $ 106,134
Patents 19,708 (14,279 ) 5,429 19,009 (12,257 ) 6,752
Trademarks and trade names 27,248 (18,245 ) 9,003 27,819 (16,849 ) 10,970
Customer relationships 106,203 (63,435 ) 42,768 106,571 (54,258 ) 52,313
Capitalized software development costs 19,541 (18,800 ) 741 19,540 (18,251 ) 1,289
$ 477,301 $ (335,179 ) $ 142,122 $ 477,705 $ (300,247 ) $ 177,458</t>
  </si>
  <si>
    <t>Schedule of Estimated Future Amortization Expense Relating to Definite Life Intangible Assets</t>
  </si>
  <si>
    <t>As of December 31, 2017, estimated future amortization expense relating to definite life intangible assets for each of the next five years and thereafter were as follows:
Estimated amortization
expense
Year ending December 31, (U.S. $ in thousands)
2018 $ 32,523
2019 32,190
2020 31,852
2021 31,281
2022 10,553
Thereafter 3,723
Total $ 142,122</t>
  </si>
  <si>
    <t>Income Taxes (Tables)</t>
  </si>
  <si>
    <t>Schedule of Components of Company's Deferred Tax Assets and Liabilities</t>
  </si>
  <si>
    <t>The components of the Company’s deferred tax assets and liabilities as of December 31, 2017 and 2016 were as follows:
December 31, December 31,
2017 2016
(U.S. $ in thousands)
Deferred tax assets
Tax losses carry forwards $ 114,107 $ 139,914
Inventory related 2,584 12,124
Intangibles assets 23,143 38,379
Provision for employee related obligations 1,463 3,568
Stock-based compensation expense 4,887 6,040
Deferred revenue 2,036 3,211
Property, plant and equipment 924 1,140
Allowance for doubtful accounts 646 645
Foreign currency losses 421 587
Research and development credit carry forwards 11,288 9,998
Other items 1,383 1,560
Gross deferred tax assets 162,882 217,166
Valuation allowance (152,062 ) (201,376 )
Total deferred tax assets $ 10,820 $ 15,790
Deferred tax liabilities
Intangibles assets $ (13,658 ) $ (17,053 )
Property, plant and equipment (3,581 ) (2,662 )
Total deferred tax liabilities $ (17,239 ) $ (19,715 )
Net deferred tax liabilities $ (6,419 ) $ (3,925 )</t>
  </si>
  <si>
    <t>Schedule of Deferred Tax Assets and Liabilities Classified in Consolidated Balance Sheets</t>
  </si>
  <si>
    <t>The Company’s deferred tax assets and liabilities are classified in the consolidated balance sheets as follows:
December 31, December 31,
2017 2016
(U.S. $ in thousands)
Deferred tax assets (under "Other non-current assets") $ 650 $ 2,027
Deferred tax liabilities 7,069 5,952
Net deferred tax liabilities $ (6,419 ) $ (3,925 )</t>
  </si>
  <si>
    <t>Schedule of loss before Income Taxes</t>
  </si>
  <si>
    <t>Loss before income taxes for the years ended December 31, 2017, 2016 and 2015 was as follows:
2017 2016 2015
(U.S. $ in thousands)
Domestic $ (98 ) $ (11,783 ) $ (635,721 )
Foreign (29,378 ) (74,576 ) (748,110 )
$ (29,476 ) $ (86,359 ) $ (1,383,831 )</t>
  </si>
  <si>
    <t>Schedule of Components of Income Taxes</t>
  </si>
  <si>
    <t>The components of income taxes for the years ended December 31, 2017, 2016 and 2015 were as follows:
2017 2016 2015
(U.S. $ in thousands)
Current
Domestic $ 10,574 $ 6,242 $ 4,564
Foreign 1,248 (5,310 ) 8,304
11,822 932 12,868
Deferred
Domestic (4,497 ) (9,851 ) (18,607 )
Foreign 1,948 (527 ) (4,581 )
(2,549 ) (10,378 ) (23,188 )
Total income taxes $ 9,273 $ (9,446 ) $ (10,320 )</t>
  </si>
  <si>
    <t>Schedule of Reconciliation of Income Tax Rate</t>
  </si>
  <si>
    <t>A reconciliation of the statutory income tax rate and the effective tax rate for the years ended December 31, 2017, 2016 and 2015 is set forth below:
2017 2016 2015
Statutory tax rate 24.0 % 25.0 % 26.5 %
Approved and Privileged enterprise benefits 15.7 7.0 (0.4 )
Goodwill impairment - - (15.3 )
Revaluation of obligations in connection with acquisitions - - 0.2
US Tax Act enactment (222.5 ) - -
Stock compensation expense (5.3 ) (2.4 ) (0.4 )
Tax contingencies (30.8 ) (4.7 ) (0.3 )
Non-deductible acquisition expenses (0.6 ) (0.2 ) (0.1 )
Earning taxed under foreign law 43.3 34.4 1.4
Valuation Allowance 144.4 (57.0 ) (11.0 )
Changes to the prior year’s tax assessment (1.2 ) 7.9 -
Other 1.5 0.9 0.1
Effective income tax rate (31.5 ) % 10.9 % 0.7 %</t>
  </si>
  <si>
    <t>Schedule of Unrecognized Tax Benefits</t>
  </si>
  <si>
    <t>A reconciliation of the beginning and ending balance of unrecognized tax benefits is as follows:
2017 2016 2015
(U.S. $ in thousands)
Balance at beginning of year 18,000 $ 13,930 $ 8,552
Additions for tax positions related to the current year 8,777 4,039 4,116
Foreign currency fluctuation 1,242 - -
Adjustments for tax positions related to previous years (687 ) 129 1,987
Reduction of reserve for statute expirations (15 ) (98 ) (725 )
Balance at end of year $ 27,317 $ 18,000 $ 13,930</t>
  </si>
  <si>
    <t>Commitments and Contingencies (Tables)</t>
  </si>
  <si>
    <t>Schedule of Future Minimum Annual Lease Payments</t>
  </si>
  <si>
    <t>Future minimum annual lease payments under all non-cancelable operating leases with an initial term in excess of one year as of December 31, 2017 are as follows:
Minimum future
operating lease payments
Year ending December 31, (U.S. $ in thousands)
2018 $ 9,243
2019 6,941
2020 5,800
2021 4,178
2022 2,314
Thereafter 797
29,273</t>
  </si>
  <si>
    <t>Equity (Tables)</t>
  </si>
  <si>
    <t>Schedule of Stock Option Activity</t>
  </si>
  <si>
    <t>A summary of the stock option activity for the year ended December 31, 2017 is as follows:
Weighted Average
Number of Options Exercise Price
Options outstanding as of December 31, 2016 2,615,461 $ 37.21
Granted 2,139,698 20.41
Exercised (604,536 ) 10.84
Forfeited (819,670 ) 35.89
Options outstanding as of December 31, 2017 3,330,953 $ 31.53
Options exercisable as of December 31, 2017 1,109,094 $ 49.68</t>
  </si>
  <si>
    <t>Schedule of Stock Options Outstanding</t>
  </si>
  <si>
    <t>The following table summarizes information about stock options outstanding at December 31, 2017:
Options Outstanding Options Exercisable
Outstanding Weighted- Average Exercisable
options at Remaining Weighted- Average options at Weighted- Average
Range of December 31, Contractual Exercise December 31, Exercise
Exercise Prices 2017 Life in Years Price 2017 Price
$ 2.74 - $ 9.32 14,539 4.08 $ 6.77 $ 14,536 $ 6.77
$ 19.66 - $ 19.66 1,351,385 8.94 19.66 30,339 19.66
$ 19.96 - $ 24.66 887,398 8.57 21.94 282,367 22.55
$ 27.83 - $ 1,077,631 5.52 54.59 781,852 61.45
3,330,953 $ 7.71 $ 31.53 1,109,094 $ 49.68
Aggregate intrinsic value (U.S. $ in thousands) $ 597 $ 201</t>
  </si>
  <si>
    <t>Summary of RSUs activity</t>
  </si>
  <si>
    <t>A summary of the Company’s RSUs activity for the year ended December 31, 2017 is as follows:
Weighted Average
Number of RSUs Grant Date Fair
Unvested RSUs outstanding as of December 31, 2016 267,756 $ 72.17
Granted 278,514 20.18
Vested (130,884 ) 75.09
Forfeited (113,223 ) 51.10
Unvested RSUs outstanding as of December 31, 2017 302,163 $ 30.88</t>
  </si>
  <si>
    <t>Schedule of Equity classified stock-based compensation</t>
  </si>
  <si>
    <t>Stock-based compensation expense for stock options and equity classified RSUs included in the Company’s Statements of Operations were allocated as follows:
2017 2016 2015
(U.S. $ in thousands)
Cost of sales $ 2,580 $ 2,780 $ 5,381
Research and development, net 3,503 4,768 5,759
Selling, general and administrative 11,639 13,225 18,870
Total stock-based compensation expenses $ 17,722 $ 20,773 $ 30,010</t>
  </si>
  <si>
    <t>Schedule of Accumulated other comprehensive income (loss)</t>
  </si>
  <si>
    <t>The following tables present the changes in the components of accumulated other comprehensive loss, net of taxes for the years ended December 31, 2017, 2016 and 2015:
Year ended December 31, 2017
Net unrealized gain Foreign currency
(loss) on cash flow translation
hedges adjustments Total
U.S. $ in thousands
Balance as of January 1, 2017 $ (24 ) $ (13,455 ) $ (13,479 )
Other comprehensive loss before reclassifications 1,315 5,834 7,149
Amounts reclassified from accumulated other comprehensive loss (961 ) 268 (693 )
Other comprehensive income (loss) 354 6,102 6,456
Balance as of December 31, 2017 $ 330 $ (7,353 ) $ (7,023 )
Year ended December 31, 2016
Net unrealized gain Foreign currency
(loss) on cash flow translation
hedges adjustments Total
U.S. $ in thousands
Balance as of January 1, 2016 $ (107 ) $ (10,667 ) $ (10,774 )
Other comprehensive loss before reclassifications 523 (2,788 ) (2,265 )
Amounts reclassified from accumulated other comprehensive loss (440 ) - (440 )
Other comprehensive income (loss) 83 (2,788 ) (2,705 )
Balance as of December 31, 2016 $ (24 ) $ (13,455 ) $ (13,479 )
Year ended December 31, 2015
Net unrealized gain Foreign currency
(loss) on cash flow translation
hedges adjustments Total
U.S. $ in thousands
Balance as of January 1, 2015 $ (1,243 ) $ (2,404 ) $ (3,647 )
Other comprehensive loss before reclassifications (288 ) (8,263 ) $ (8,551 )
Amounts reclassified from accumulated other comprehensive loss 1,424 - $ 1,424
Other comprehensive income (loss) (8,263 ) (7,127 )
Balance as of December 31, 2015 $ (107 ) $ (10,667 ) $ (10,774 )</t>
  </si>
  <si>
    <t>Employee Stock Option [Member]</t>
  </si>
  <si>
    <t>Schedule of Stock Option Assumptions</t>
  </si>
  <si>
    <t>The Company used the Black-Scholes option-pricing model to determine the fair value of options granted during 2017, 2016 and 2015. The following assumptions were applied in determining the options’ fair value on their grant date:
2017 2016 2015
Risk-free interest rate 1.8%-2.2% 1.1%-1.5% 1.6% - 1.9%
Expected option term (years) 5.1-6.0 5.2-6.0 6
Expected share price volatility 52.6%-54.0% 53.6%-56.1% 50.1%-53.5%
Dividend yield - - -
Weighted average grant date fair value $ 11.10 $ 12.36 $ 15.49</t>
  </si>
  <si>
    <t>Derivatives and Hedging Activities (Tables)</t>
  </si>
  <si>
    <t>Schedule of balance sheet classification and fair values of derivative instruments</t>
  </si>
  <si>
    <t>The following table summarizes the consolidated balance sheets classification and fair values of the Company’s derivative instruments:
Fair Value Notional Amount
December 31, December 31, December 31, December 31,
Balance sheet location 2017 2016 2017 2016
(U.S. $ in thousands)
Assets derivatives -Foreign exchange contracts, not designated as hedging instruments Other current assets $ 90 $ 1,440 $ 22,036 $ 39,982
Assets derivatives -Foreign exchange contracts, designated as cash flow hedge Other current assets 263 37 13,169 8,348
Liability derivatives -Foreign exchange contracts, not designated as hedging instruments Accrued expenses and other current liabilities (921 ) (48 ) 65,668 13,273
Liability derivatives -Foreign exchange contracts, designated as cash flow hedge Accrued expenses and other current liabilities - (61 ) - 7,534
$ (568 ) $ 1,368 $ 100,873 $ 69,137</t>
  </si>
  <si>
    <t>Entity-Wide Disclosure (Tables)</t>
  </si>
  <si>
    <t>Schedule of Net Sales by Geographical Area</t>
  </si>
  <si>
    <t>Net sales by geographic area for the years ended December 31, 2017, 2016 and 2015 were as follows*:
Year ended December 31,
2017 2016 2015
(U.S. $ in thousands)
Americas (primarily the United States) $ 413,326 $ 411,536 $ 425,569
EMEA 148,279 137,924 148,169
Asia Pacific 106,757 122,998 122,257
$ 668,362 $ 672,458 $ 695,995 *Net sales are attributed to geographic areas based on the location of customer.</t>
  </si>
  <si>
    <t>Schedule of Property, Plant and Equipment by Geographical Location</t>
  </si>
  <si>
    <t>Property, plant and equipment by geographical area were as follows as of December 31, 2017 and 2016:
December 31,
2017 2016
(U.S. $ in thousands)
Americas (primarily the United States) $ 75,191 $ 91,894
EMEA 120,498 108,978
Asia Pacific 4,262 7,543
$ 199,951 $ 208,415</t>
  </si>
  <si>
    <t>Earnings per Share (Tables)</t>
  </si>
  <si>
    <t>Schedule of Calculation of Basic and Diluted Net Loss Per Share</t>
  </si>
  <si>
    <t>The following table presents the computation of basic and diluted net loss per share:
Year ended December 31,
2017 2016 2015
(In thousands, except per share amounts)
Numerator:
Net loss attributable to Stratasys Ltd. $ (39,981 ) $ (77,219 ) $ (1,372,835 )
Adjustment of redeemable non-controlling interest to redemption amount - - (1,800 )
Net loss attributable to Stratasys Ltd. for basic loss per share (39,981 ) (77,219 ) (1,374,635 )
Adjustment of deferred payments liability revaluation - (830 ) -
Net loss attributable to Stratasys Ltd. for diluted loss per share (39,981 ) (78,049 ) (1,374,635 )
Denominator:
Add:
Weighted average shares – denominator for basic net loss per share 52,959 52,330 51,592
Add:
Shares settlement presumed for deferred payments liability - 252 -
Denominator for diluted loss per share 52,959 52,582 51,592
Net loss per share
Basic $ (0.75 ) $ (1.48 ) $ (26.64 )
Diluted $ (0.75 ) $ (1.48 ) $ (26.64 )</t>
  </si>
  <si>
    <t>Nature of Operations and Summary of Significant Accounting Policies (Narrative) (Details) $ in Thousands</t>
  </si>
  <si>
    <t>3 Months Ended</t>
  </si>
  <si>
    <t>Sep. 30, 2015USD ($)</t>
  </si>
  <si>
    <t>Mar. 31, 2015USD ($)</t>
  </si>
  <si>
    <t>Dec. 31, 2017USD ($)item</t>
  </si>
  <si>
    <t>Dec. 31, 2016USD ($)</t>
  </si>
  <si>
    <t>Dec. 31, 2015USD ($)</t>
  </si>
  <si>
    <t>Number of operating segments | item</t>
  </si>
  <si>
    <t>Allowance for doubtful accounts receivable</t>
  </si>
  <si>
    <t>Allowance for doubtful accounts due to investment in sales-type leases</t>
  </si>
  <si>
    <t>Inventory write-downs for obsolescence and excess inventories</t>
  </si>
  <si>
    <t>Impairment charges</t>
  </si>
  <si>
    <t>Impairment of Intangible Assets (Excluding Goodwill)</t>
  </si>
  <si>
    <t>Advertising costs</t>
  </si>
  <si>
    <t>Maximum additional tax rate on distribution of dividends</t>
  </si>
  <si>
    <t>10.00%</t>
  </si>
  <si>
    <t>Settlement percentage</t>
  </si>
  <si>
    <t>50.00%</t>
  </si>
  <si>
    <t>Vesting period</t>
  </si>
  <si>
    <t>4 years</t>
  </si>
  <si>
    <t>Expected dividend rate (as a percent)</t>
  </si>
  <si>
    <t>0.00%</t>
  </si>
  <si>
    <t>Maximum measurement period of revision of consideration transferred</t>
  </si>
  <si>
    <t>1 year</t>
  </si>
  <si>
    <t>Net operating losses</t>
  </si>
  <si>
    <t>Nature of Operations and Summary of Significant Accounting Policies (Schedule of Estimated Useful Lives) (Details)</t>
  </si>
  <si>
    <t>Machinery and Equipment [Member] | Minimum [Member]</t>
  </si>
  <si>
    <t>Property, Plant and Equipment [Line Items]</t>
  </si>
  <si>
    <t>Useful lives</t>
  </si>
  <si>
    <t>5 years</t>
  </si>
  <si>
    <t>Machinery and Equipment [Member] | Maximum [Member]</t>
  </si>
  <si>
    <t>10 years</t>
  </si>
  <si>
    <t>Buildings [Member] | Minimum [Member]</t>
  </si>
  <si>
    <t>25 years</t>
  </si>
  <si>
    <t>Buildings [Member] | Maximum [Member]</t>
  </si>
  <si>
    <t>40 years</t>
  </si>
  <si>
    <t>Buildings improvements [Member] | Minimum [Member]</t>
  </si>
  <si>
    <t>Buildings improvements [Member] | Maximum [Member]</t>
  </si>
  <si>
    <t>Computer Equipment and Software [Member] | Minimum [Member]</t>
  </si>
  <si>
    <t>3 years</t>
  </si>
  <si>
    <t>Computer Equipment and Software [Member] | Maximum [Member]</t>
  </si>
  <si>
    <t>Office equipment, furniture and fixtures [Member] | Minimum [Member]</t>
  </si>
  <si>
    <t>Office equipment, furniture and fixtures [Member] | Maximum [Member]</t>
  </si>
  <si>
    <t>14 years</t>
  </si>
  <si>
    <t>Nature of Operations and Summary of Significant Accounting Policies (Schedule of Useful Lives of Intangible Assets) (Details)</t>
  </si>
  <si>
    <t>Developed Technology [Member]</t>
  </si>
  <si>
    <t>Finite-Lived Intangible Assets [Line Items]</t>
  </si>
  <si>
    <t>Intangible asset, useful life</t>
  </si>
  <si>
    <t>6 years</t>
  </si>
  <si>
    <t>Patents [Member]</t>
  </si>
  <si>
    <t>Trademarks and Trade Names [Member]</t>
  </si>
  <si>
    <t>9 years</t>
  </si>
  <si>
    <t>Customer relationships [Member]</t>
  </si>
  <si>
    <t>7 years</t>
  </si>
  <si>
    <t>Capitalized Software Development Costs [Member]</t>
  </si>
  <si>
    <t>Nature of Operations and Summary of Significant Accounting Policies (Schedule of Changes in Deferred Revenues Relating to Warranty Commitments) (Details) - USD ($) $ in Thousands</t>
  </si>
  <si>
    <t>Changes in deferred revenues</t>
  </si>
  <si>
    <t>Balance at beginning of year</t>
  </si>
  <si>
    <t>Revenue deferred in the period</t>
  </si>
  <si>
    <t>Revenue recognized in the period</t>
  </si>
  <si>
    <t>Balance at end of year</t>
  </si>
  <si>
    <t>Acquisitions and Other Significant Business Activities (Narrative) (Details) $ in Thousands</t>
  </si>
  <si>
    <t>1 Months Ended</t>
  </si>
  <si>
    <t>Dec. 31, 2017USD ($)</t>
  </si>
  <si>
    <t>Jun. 30, 2016</t>
  </si>
  <si>
    <t>Jul. 02, 2015</t>
  </si>
  <si>
    <t>Apr. 30, 2015ft²</t>
  </si>
  <si>
    <t>Business Acquisition [Line Items]</t>
  </si>
  <si>
    <t>Area of new building space under construction | ft²</t>
  </si>
  <si>
    <t>Area of additional building rights | ft²</t>
  </si>
  <si>
    <t>Restructuring charges</t>
  </si>
  <si>
    <t>Repayments of Short-term Debt</t>
  </si>
  <si>
    <t>Selling, General and Administrative Expenses [Member]</t>
  </si>
  <si>
    <t>Research and Development, Net [Member]</t>
  </si>
  <si>
    <t>Cost Of Sales [Member]</t>
  </si>
  <si>
    <t>Revolving Credit Facility [Member]</t>
  </si>
  <si>
    <t>Amount outstanding</t>
  </si>
  <si>
    <t>Maturity term</t>
  </si>
  <si>
    <t>Additional financial expense on termination of short-term debt</t>
  </si>
  <si>
    <t>Workforce reductions [Member]</t>
  </si>
  <si>
    <t>Rehovot Property [Member]</t>
  </si>
  <si>
    <t>Bank Loan [Member]</t>
  </si>
  <si>
    <t>Proceeds from secured debt</t>
  </si>
  <si>
    <t>Maturity date</t>
  </si>
  <si>
    <t>Dec. 31,
		2023</t>
  </si>
  <si>
    <t>Interest rate</t>
  </si>
  <si>
    <t>3.35%</t>
  </si>
  <si>
    <t>Proceeds from lines of credit</t>
  </si>
  <si>
    <t>Credit Line [Member]</t>
  </si>
  <si>
    <t>Third party entity [Member] | Minimum [Member]</t>
  </si>
  <si>
    <t>Ownership percentage</t>
  </si>
  <si>
    <t>Third party entity [Member] | Maximum [Member]</t>
  </si>
  <si>
    <t>40.00%</t>
  </si>
  <si>
    <t>MakerBot [Member] | Facility Closing [Member]</t>
  </si>
  <si>
    <t>Rapid Technologies GmbH ("RTC") [Member]</t>
  </si>
  <si>
    <t>100.00%</t>
  </si>
  <si>
    <t>Acquisitions and Other Significant Business Activities (Future annual principal payments) (Details) $ in Thousands</t>
  </si>
  <si>
    <t>Acquisitions And Other Significant Business Activities Future Annual Principal Payments Details</t>
  </si>
  <si>
    <t>Thereafter</t>
  </si>
  <si>
    <t>Fair Value Measurement (Narrative) (Details) - Solid Concepts Inc [Member] - USD ($) $ in Thousands</t>
  </si>
  <si>
    <t>Fair Value, Assets and Liabilities Measured on Recurring and Nonrecurring Basis [Line Items]</t>
  </si>
  <si>
    <t>Ordinary shares issued as consideration for business acquisition</t>
  </si>
  <si>
    <t>Value of ordinary shares issued as consideration for business acquisition</t>
  </si>
  <si>
    <t>Cash given as consideration for business acquisition</t>
  </si>
  <si>
    <t>Realized gain due to revaluation of the deferred payments in connection with acquisition</t>
  </si>
  <si>
    <t>Unrealized gain due to revaluation of the deferred payments in connection with acquisition</t>
  </si>
  <si>
    <t>Fair Value Measurement (Schedule of Fair Value Measurements) (Details) - USD ($) $ in Thousands</t>
  </si>
  <si>
    <t>Derivative asset (liabilities)</t>
  </si>
  <si>
    <t>Foreign Exchange Future [Member] | Designated as Hedging Instrument [Member]</t>
  </si>
  <si>
    <t>Derivative assets</t>
  </si>
  <si>
    <t>Derivative liabilities</t>
  </si>
  <si>
    <t>Foreign Exchange Future [Member] | Not Designated as Hedging Instrument [Member]</t>
  </si>
  <si>
    <t>Obligations in connection with acquisitions [Member]</t>
  </si>
  <si>
    <t>Level 2 [Member]</t>
  </si>
  <si>
    <t>Level 2 [Member] | Foreign Exchange Future [Member] | Designated as Hedging Instrument [Member]</t>
  </si>
  <si>
    <t>Level 2 [Member] | Foreign Exchange Future [Member] | Not Designated as Hedging Instrument [Member]</t>
  </si>
  <si>
    <t>Level 2 [Member] | Obligations in connection with acquisitions [Member]</t>
  </si>
  <si>
    <t>Level 3 [Member]</t>
  </si>
  <si>
    <t>Level 3 [Member] | Foreign Exchange Future [Member] | Designated as Hedging Instrument [Member]</t>
  </si>
  <si>
    <t>Level 3 [Member] | Foreign Exchange Future [Member] | Not Designated as Hedging Instrument [Member]</t>
  </si>
  <si>
    <t>Level 3 [Member] | Obligations in connection with acquisitions [Member]</t>
  </si>
  <si>
    <t>Fair Value Measurement (Schedule of Reconciliation of Fair Value Measurements of Assets and Liabilities Utilizing Level 3 Inputs) (Details)) - USD ($) $ in Thousands</t>
  </si>
  <si>
    <t>Reconciliation of Fair Value Measurements of Assets and Liabilities Utilizing Level 3 Inputs [Roll Forward]</t>
  </si>
  <si>
    <t>Fair value as of January 1</t>
  </si>
  <si>
    <t>Settlements</t>
  </si>
  <si>
    <t>Change in fair value recognized in earnings</t>
  </si>
  <si>
    <t>Fair value as of December 31</t>
  </si>
  <si>
    <t>Inventories (Details) - USD ($) $ in Thousands</t>
  </si>
  <si>
    <t>Finished goods</t>
  </si>
  <si>
    <t>Work-in-process</t>
  </si>
  <si>
    <t>Raw materials</t>
  </si>
  <si>
    <t>Total Inventory</t>
  </si>
  <si>
    <t>Net Investment in Sales-type Leases (Narrative) (Details) - USD ($) $ in Thousands</t>
  </si>
  <si>
    <t>Interest income for sales-type leases</t>
  </si>
  <si>
    <t>Net Investment in Sales-type Leases (Schedule of Company's Net Investment in Sales-type Leases) (Details) - USD ($) $ in Thousands</t>
  </si>
  <si>
    <t>Future minimum lease payments receivable</t>
  </si>
  <si>
    <t>Less allowance for doubtful accounts</t>
  </si>
  <si>
    <t>Net future minimum lease payment receivable</t>
  </si>
  <si>
    <t>Less unearned interest income</t>
  </si>
  <si>
    <t>Net Investment in Sales-type Leases (Schedule of Future Minimum Lease Payments) (Details) $ in Thousands</t>
  </si>
  <si>
    <t>Capital Leases Future Minimum Payments Receivable</t>
  </si>
  <si>
    <t>Property, Plant and Equipment (Details) - USD ($) $ in Thousands</t>
  </si>
  <si>
    <t>Property, plant and equipment, gross</t>
  </si>
  <si>
    <t>Accumulated depreciation</t>
  </si>
  <si>
    <t>Property, plant and equipment, less capital work-in-progress</t>
  </si>
  <si>
    <t>Construction work in progress</t>
  </si>
  <si>
    <t>Depreciation</t>
  </si>
  <si>
    <t>Machinery and Equipment [Member]</t>
  </si>
  <si>
    <t>Buildings and improvements [Member]</t>
  </si>
  <si>
    <t>Computer Equipment and Software [Member]</t>
  </si>
  <si>
    <t>Office equipment, furniture and fixtures [Member]</t>
  </si>
  <si>
    <t>Land [Member]</t>
  </si>
  <si>
    <t>Goodwill (Schedule of Changes in the Carrying Amount of Goodwill) (Details) - USD ($) $ in Thousands</t>
  </si>
  <si>
    <t>Goodwill as of January 1</t>
  </si>
  <si>
    <t>Translation differences</t>
  </si>
  <si>
    <t>Goodwill as of December 31</t>
  </si>
  <si>
    <t>Goodwill (Narrative) (Details) - USD ($) $ in Thousands</t>
  </si>
  <si>
    <t>Sep. 30, 2015</t>
  </si>
  <si>
    <t>Mar. 31, 2015</t>
  </si>
  <si>
    <t>Goodwill [Line Items]</t>
  </si>
  <si>
    <t>Non-tax deductible impairment charge</t>
  </si>
  <si>
    <t>Goodwill impairment charges</t>
  </si>
  <si>
    <t>Stratasys-Objet reporting unit [Member] | Goodwill [Member]</t>
  </si>
  <si>
    <t>Expected cash flow period</t>
  </si>
  <si>
    <t>Growth rate (as a percent)</t>
  </si>
  <si>
    <t>3.10%</t>
  </si>
  <si>
    <t>Discount rate (as a percent)</t>
  </si>
  <si>
    <t>14.00%</t>
  </si>
  <si>
    <t>Percentage of decrease in terminal year growth rate</t>
  </si>
  <si>
    <t>1.00%</t>
  </si>
  <si>
    <t>Percentage of increase in terminal year growth rate</t>
  </si>
  <si>
    <t>Percentage of fair value exceeding carrying value of reporting units</t>
  </si>
  <si>
    <t>7.00%</t>
  </si>
  <si>
    <t>5.00%</t>
  </si>
  <si>
    <t>Change in fair value due to 1% decrease in terminal year growth rate</t>
  </si>
  <si>
    <t>Change in fair value due to 1% increase in terminal year growth rate</t>
  </si>
  <si>
    <t>MakerBot [Member]</t>
  </si>
  <si>
    <t>Other Intangible Assets (Schedule of Other Intangible Assets) (Details) - USD ($) $ in Thousands</t>
  </si>
  <si>
    <t>Gross Carrying Amount</t>
  </si>
  <si>
    <t>Accumulated Amortization</t>
  </si>
  <si>
    <t>Net Book Value</t>
  </si>
  <si>
    <t>Other Intangible Assets (Narrative) (Details) - USD ($) $ / shares in Units, $ in Thousands</t>
  </si>
  <si>
    <t>Amortization of intangible assets</t>
  </si>
  <si>
    <t>Decrease in amortization expense</t>
  </si>
  <si>
    <t>Decrease in net loss</t>
  </si>
  <si>
    <t>Decrease in basic and diluted loss per share</t>
  </si>
  <si>
    <t>Other Intangible Assets [Member]</t>
  </si>
  <si>
    <t>Other Intangible Assets [Member] | Cost Of Sales [Member]</t>
  </si>
  <si>
    <t>Other Intangible Assets [Member] | Selling, General and Administrative Expenses [Member]</t>
  </si>
  <si>
    <t>In-process Research and Development [Member]</t>
  </si>
  <si>
    <t>Impairment charges of definite-life intangibles assets</t>
  </si>
  <si>
    <t>Finite-Lived Intangible Assets [Member] | Minimum [Member]</t>
  </si>
  <si>
    <t>13.00%</t>
  </si>
  <si>
    <t>Finite-Lived Intangible Assets [Member] | Maximum [Member]</t>
  </si>
  <si>
    <t>Other Intangible Assets (Schedule of Estimated Amortization Expense Relating to Intangible Assets) (Details) $ in Thousands</t>
  </si>
  <si>
    <t>Net book value of other intangible assets</t>
  </si>
  <si>
    <t>Income Taxes (Narrative) (Details) - USD ($) $ in Thousands</t>
  </si>
  <si>
    <t>Dec. 31, 2018</t>
  </si>
  <si>
    <t>Dec. 31, 2014</t>
  </si>
  <si>
    <t>Dec. 31, 2012</t>
  </si>
  <si>
    <t>Dec. 31, 2011</t>
  </si>
  <si>
    <t>Unrecognized tax benefits</t>
  </si>
  <si>
    <t>Accrued interest and penalties related to uncertain tax positions</t>
  </si>
  <si>
    <t>Statutory tax rates</t>
  </si>
  <si>
    <t>24.00%</t>
  </si>
  <si>
    <t>25.00%</t>
  </si>
  <si>
    <t>26.50%</t>
  </si>
  <si>
    <t>Privileged enterprise benefits rate</t>
  </si>
  <si>
    <t>Tax-exempt income</t>
  </si>
  <si>
    <t>Change in corporate tax rate, amount incurred</t>
  </si>
  <si>
    <t>Reduced Corporate Tax Rate</t>
  </si>
  <si>
    <t>7.50%</t>
  </si>
  <si>
    <t>Decrease In Tax Rates In Year Thereafter</t>
  </si>
  <si>
    <t>16.00%</t>
  </si>
  <si>
    <t>Special Preferred Enterprise Of Reduced Tax Rates 1</t>
  </si>
  <si>
    <t>20.00%</t>
  </si>
  <si>
    <t>Special Preferred Enterprise Of Reduced Tax Rates 2</t>
  </si>
  <si>
    <t>9.00%</t>
  </si>
  <si>
    <t>Operating losses carryforwards</t>
  </si>
  <si>
    <t>Deferred tax asset</t>
  </si>
  <si>
    <t>Valuation allowance of deferred tax assets</t>
  </si>
  <si>
    <t>Valuation allowance and deferred tax assets tax rate</t>
  </si>
  <si>
    <t>21.00%</t>
  </si>
  <si>
    <t>Change in valuation allowance</t>
  </si>
  <si>
    <t>Change in deferred tax assets</t>
  </si>
  <si>
    <t>Foreign ownership percentage basis for determining tax rate</t>
  </si>
  <si>
    <t>90.00%</t>
  </si>
  <si>
    <t>Special Preferred Enterprise Tax Exempt Period</t>
  </si>
  <si>
    <t>Approved enterprise and beneficiary enterprise income tax exempt or taxable rate</t>
  </si>
  <si>
    <t>Dividend withholding tax rate</t>
  </si>
  <si>
    <t>15.00%</t>
  </si>
  <si>
    <t>Persentage of limitation uses</t>
  </si>
  <si>
    <t>80.00%</t>
  </si>
  <si>
    <t>Israel [Member]</t>
  </si>
  <si>
    <t>Israel [Member] | Subsequent Event [Member]</t>
  </si>
  <si>
    <t>23.00%</t>
  </si>
  <si>
    <t>United States [Member]</t>
  </si>
  <si>
    <t>HONG KONG</t>
  </si>
  <si>
    <t>16.50%</t>
  </si>
  <si>
    <t>GERMANY</t>
  </si>
  <si>
    <t>28.00%</t>
  </si>
  <si>
    <t>Minimum [Member]</t>
  </si>
  <si>
    <t>Maximum [Member]</t>
  </si>
  <si>
    <t>35.00%</t>
  </si>
  <si>
    <t>30.00%</t>
  </si>
  <si>
    <t>Subsidiaries [Member]</t>
  </si>
  <si>
    <t>Deferred tax liability</t>
  </si>
  <si>
    <t>Income Taxes (Schedule of Components of Company's Deferred Tax Assets and Liabilities) (Details) - USD ($) $ in Thousands</t>
  </si>
  <si>
    <t>Deferred tax assets</t>
  </si>
  <si>
    <t>Tax losses carry forwards</t>
  </si>
  <si>
    <t>Inventory related</t>
  </si>
  <si>
    <t>Intangibles assets</t>
  </si>
  <si>
    <t>Provision for employee related obligations</t>
  </si>
  <si>
    <t>Stock-based compensation expense</t>
  </si>
  <si>
    <t>Deferred revenue</t>
  </si>
  <si>
    <t>Property, plant and equipment</t>
  </si>
  <si>
    <t>Allowance for doubtful accounts</t>
  </si>
  <si>
    <t>Foreign currency losses</t>
  </si>
  <si>
    <t>Research and development credit carry forwards</t>
  </si>
  <si>
    <t>Other items</t>
  </si>
  <si>
    <t>Gross deferred tax assets</t>
  </si>
  <si>
    <t>Valuation allowance</t>
  </si>
  <si>
    <t>Total deferred tax assets</t>
  </si>
  <si>
    <t>Total deferred tax liabilities</t>
  </si>
  <si>
    <t>Net deferred tax liabilities</t>
  </si>
  <si>
    <t>Income Taxes (Deferred Tax Assets and Liabilities Classified in Consolidated Balance Sheets) (Details) - USD ($) $ in Thousands</t>
  </si>
  <si>
    <t>Deferred tax assets and liabilities</t>
  </si>
  <si>
    <t>Deferred tax assets (under "Other non-current assets")</t>
  </si>
  <si>
    <t>Income Taxes (Schedule of Loss Before Income Taxes) (Details) - USD ($) $ in Thousands</t>
  </si>
  <si>
    <t>Domestic</t>
  </si>
  <si>
    <t>Foreign</t>
  </si>
  <si>
    <t>Income Taxes (Components of Income Taxes) (Details) - USD ($) $ in Thousands</t>
  </si>
  <si>
    <t>Current:</t>
  </si>
  <si>
    <t>Current Income Tax Expense Benefit</t>
  </si>
  <si>
    <t>Deferred:</t>
  </si>
  <si>
    <t>Deferred Income Tax Expense Benefit</t>
  </si>
  <si>
    <t>Total income taxes</t>
  </si>
  <si>
    <t>Income Taxes (Schedule of Reconciliation of Income Tax Rate) (Details)</t>
  </si>
  <si>
    <t>Statutory tax rate</t>
  </si>
  <si>
    <t>Approved and Privileged enterprise benefits</t>
  </si>
  <si>
    <t>15.70%</t>
  </si>
  <si>
    <t>(0.40%)</t>
  </si>
  <si>
    <t>(15.30%)</t>
  </si>
  <si>
    <t>Revaluation of obligations in connection with acquisitions</t>
  </si>
  <si>
    <t>0.20%</t>
  </si>
  <si>
    <t>US Tax Act enactment</t>
  </si>
  <si>
    <t>(222.50%)</t>
  </si>
  <si>
    <t>Stock compensation expense</t>
  </si>
  <si>
    <t>(5.30%)</t>
  </si>
  <si>
    <t>(2.40%)</t>
  </si>
  <si>
    <t>Tax contingencies</t>
  </si>
  <si>
    <t>(30.80%)</t>
  </si>
  <si>
    <t>(4.70%)</t>
  </si>
  <si>
    <t>(0.30%)</t>
  </si>
  <si>
    <t>Non-deductible acquisition expenses</t>
  </si>
  <si>
    <t>(0.60%)</t>
  </si>
  <si>
    <t>(0.20%)</t>
  </si>
  <si>
    <t>(0.10%)</t>
  </si>
  <si>
    <t>Earning taxed under foreign law</t>
  </si>
  <si>
    <t>43.30%</t>
  </si>
  <si>
    <t>34.40%</t>
  </si>
  <si>
    <t>1.40%</t>
  </si>
  <si>
    <t>144.40%</t>
  </si>
  <si>
    <t>(57.00%)</t>
  </si>
  <si>
    <t>(11.00%)</t>
  </si>
  <si>
    <t>Changes to the prior year's tax assessment</t>
  </si>
  <si>
    <t>(1.20%)</t>
  </si>
  <si>
    <t>7.90%</t>
  </si>
  <si>
    <t>Other</t>
  </si>
  <si>
    <t>1.50%</t>
  </si>
  <si>
    <t>0.90%</t>
  </si>
  <si>
    <t>0.10%</t>
  </si>
  <si>
    <t>Effective income tax rate</t>
  </si>
  <si>
    <t>(31.50%)</t>
  </si>
  <si>
    <t>10.90%</t>
  </si>
  <si>
    <t>0.70%</t>
  </si>
  <si>
    <t>Income Taxes (Schedule of Unrecognized Tax Benefits) (Details) - USD ($) $ in Thousands</t>
  </si>
  <si>
    <t>Additions for tax positions related to the current year</t>
  </si>
  <si>
    <t>Foreign currency fluctuation</t>
  </si>
  <si>
    <t>Additions for tax positions related to previous years</t>
  </si>
  <si>
    <t>Subtractions for tax positions related to previous years</t>
  </si>
  <si>
    <t>Reduction of reserve for statute expirations</t>
  </si>
  <si>
    <t>Commitments and Contingencies (Narrative) (Details) - USD ($) $ in Thousands</t>
  </si>
  <si>
    <t>Rent expense</t>
  </si>
  <si>
    <t>Patent law-based claim</t>
  </si>
  <si>
    <t>(a)
20% of the benefits, revenues and /or savings generated by our company in the
past and in the future, including the rise in the value of our company, as
determined in the merger with Stratasys Inc., which took place in December
2012; (b) 20% of the gross profit generated by our company in the past and 9%
of the gross profit produced and that will be produced by our company; (c) 20%
of the gross profit generated by our company in the past and the relative share
of the former Objet segment of our company in the total gross profit produced
and that will be produced by our company; or (d) 20% of the value of the
service inventions at issue. The former employee further sought an order of
accounts. Our company rejects the claims that serve as a basis for the proceeding
and intends to defend against them vigorously.</t>
  </si>
  <si>
    <t>Commitments and Contingencies (Schedule of Annual Operating Lease Payments) (Details) $ in Thousands</t>
  </si>
  <si>
    <t>Total operating lease payments</t>
  </si>
  <si>
    <t>Equity (Share Capital) (Narrative) (Details) - ₪ / shares shares in Thousands</t>
  </si>
  <si>
    <t>Common stock, par value</t>
  </si>
  <si>
    <t>Ordinary shares, issued</t>
  </si>
  <si>
    <t>Ordinary shares, outstanding</t>
  </si>
  <si>
    <t>Equity (Stock-based Compensation Plans) (Narrative) (Details) - USD ($) $ in Thousands</t>
  </si>
  <si>
    <t>Jan. 03, 2017</t>
  </si>
  <si>
    <t>Weighted average remaining contractual life</t>
  </si>
  <si>
    <t>5 years 6 months</t>
  </si>
  <si>
    <t>Total intrinsic value of options exercised</t>
  </si>
  <si>
    <t>Unvested number of shares</t>
  </si>
  <si>
    <t>Unrecognized compensation cost</t>
  </si>
  <si>
    <t>Weighted average period over which unrecognized compensation cost will be recognized</t>
  </si>
  <si>
    <t>2 years 10 months 25 days</t>
  </si>
  <si>
    <t>Restricted Stock [Member]</t>
  </si>
  <si>
    <t>Value of equity classified RSUs vested</t>
  </si>
  <si>
    <t>2 years 9 months 18 days</t>
  </si>
  <si>
    <t>Expected option term</t>
  </si>
  <si>
    <t>2012 Plan [Member]</t>
  </si>
  <si>
    <t>Equity Incentive Plan, shares authorized</t>
  </si>
  <si>
    <t>Increase of shares reserved</t>
  </si>
  <si>
    <t>2012 Plan [Member] | Employee Stock Option [Member]</t>
  </si>
  <si>
    <t>Equity (Schedule of Stock Option Activity) (Details)</t>
  </si>
  <si>
    <t>Dec. 31, 2017$ / sharesshares</t>
  </si>
  <si>
    <t>Number of Options</t>
  </si>
  <si>
    <t>Options Outstanding as of December 31, 2016 | shares</t>
  </si>
  <si>
    <t>Granted | shares</t>
  </si>
  <si>
    <t>Exercised | shares</t>
  </si>
  <si>
    <t>Forfeited | shares</t>
  </si>
  <si>
    <t>Options Outstanding as of December 31, 2017 | shares</t>
  </si>
  <si>
    <t>Options exercisable as of December 31, 2017 | shares</t>
  </si>
  <si>
    <t>Weighted Average Exercise Price</t>
  </si>
  <si>
    <t>Options Outstanding as of December 31, 2016 | $ / shares</t>
  </si>
  <si>
    <t>Granted | $ / shares</t>
  </si>
  <si>
    <t>Exercised | $ / shares</t>
  </si>
  <si>
    <t>Forfeited | $ / shares</t>
  </si>
  <si>
    <t>Options Outstanding as of December 31, 2017 | $ / shares</t>
  </si>
  <si>
    <t>Options exercisable as of December 31, 2017 | $ / shares</t>
  </si>
  <si>
    <t>Equity (Summary of Stock Options Outstanding) (Details) - USD ($) $ / shares in Units, $ in Thousands</t>
  </si>
  <si>
    <t>Share-based Compensation, Shares Authorized under Stock Option Plans, Exercise Price Range [Line Items]</t>
  </si>
  <si>
    <t>Options Outstanding, Number Outstanding</t>
  </si>
  <si>
    <t>Options Outstanding, Weighted-Average Remaining Contractual Life in Years</t>
  </si>
  <si>
    <t>7 years 8 months 16 days</t>
  </si>
  <si>
    <t>Options Outstanding, Weighted-Average Exercise Price</t>
  </si>
  <si>
    <t>Options Exercisable, Number Exercisable</t>
  </si>
  <si>
    <t>Options Exercisable, Weighted-Average Exercise Price</t>
  </si>
  <si>
    <t>Options Outstanding, Aggregate intrinsic value</t>
  </si>
  <si>
    <t>Options Exercisable, Aggregate intrinsic value</t>
  </si>
  <si>
    <t>$2.74 - $9.32 [Member]</t>
  </si>
  <si>
    <t>Range of Exercise Prices (Lower)</t>
  </si>
  <si>
    <t>Range of Exercise Prices (Upper)</t>
  </si>
  <si>
    <t>4 years 29 days</t>
  </si>
  <si>
    <t>$19.66 - $19.66 [Member]</t>
  </si>
  <si>
    <t>8 years 11 months 8 days</t>
  </si>
  <si>
    <t>$19.96 - $24.66 [Member]</t>
  </si>
  <si>
    <t>8 years 6 months 25 days</t>
  </si>
  <si>
    <t>$27.83 - $120.51 [Member]</t>
  </si>
  <si>
    <t>5 years 6 months 7 days</t>
  </si>
  <si>
    <t>Equity (Schedule of Stock Options Assumptions) (Details) - $ / shares</t>
  </si>
  <si>
    <t>Share-based Compensation Arrangement by Share-based Payment Award [Line Items]</t>
  </si>
  <si>
    <t>Dividend yield</t>
  </si>
  <si>
    <t>Risk-free interest rate, Minimum</t>
  </si>
  <si>
    <t>1.80%</t>
  </si>
  <si>
    <t>1.10%</t>
  </si>
  <si>
    <t>1.60%</t>
  </si>
  <si>
    <t>Risk-free interest rate, Maximum</t>
  </si>
  <si>
    <t>2.20%</t>
  </si>
  <si>
    <t>1.90%</t>
  </si>
  <si>
    <t>Expected option term (years)</t>
  </si>
  <si>
    <t>Expected share price volatility, Minimum</t>
  </si>
  <si>
    <t>52.60%</t>
  </si>
  <si>
    <t>53.60%</t>
  </si>
  <si>
    <t>50.10%</t>
  </si>
  <si>
    <t>Expected share price volatility, Maximum</t>
  </si>
  <si>
    <t>54.00%</t>
  </si>
  <si>
    <t>56.10%</t>
  </si>
  <si>
    <t>53.50%</t>
  </si>
  <si>
    <t>Weighted average grant date fair value</t>
  </si>
  <si>
    <t>Minimum [Member] | Employee Stock Option [Member]</t>
  </si>
  <si>
    <t>5 years 1 month 6 days</t>
  </si>
  <si>
    <t>5 years 2 months 12 days</t>
  </si>
  <si>
    <t>Maximum [Member] | Employee Stock Option [Member]</t>
  </si>
  <si>
    <t>Equity (Summary of RSUs activity) (Details)</t>
  </si>
  <si>
    <t>Number of RSUs</t>
  </si>
  <si>
    <t>Unvested RSUs outstanding as of December 31, 2016 | shares</t>
  </si>
  <si>
    <t>Vested | shares</t>
  </si>
  <si>
    <t>Unvested RSUs outstanding as of December 31, 2017 | shares</t>
  </si>
  <si>
    <t>Weighted Average Grant Date Fair Value</t>
  </si>
  <si>
    <t>Unvested RSUs outstanding as of December 31, 2016 | $ / shares</t>
  </si>
  <si>
    <t>Vested | $ / shares</t>
  </si>
  <si>
    <t>Unvested RSUs outstanding as of December 31, 2017 | $ / shares</t>
  </si>
  <si>
    <t>Equity (Schedule of Stock-based Compensation) (Details) - USD ($) $ in Thousands</t>
  </si>
  <si>
    <t>Share-based Compensation Arrangement by Share-based Payment Award, Compensation Cost [Line Items]</t>
  </si>
  <si>
    <t>Total stock-based compensation expenses</t>
  </si>
  <si>
    <t>Equity (Schedule of Accumulated other comprehensive income (loss) (Details) - USD ($) $ in Thousands</t>
  </si>
  <si>
    <t>Accumulated Other Comprehensive Income (Loss) [Line Items]</t>
  </si>
  <si>
    <t>Balance as of January 1</t>
  </si>
  <si>
    <t>Other comprehensive income loss before reclassifications</t>
  </si>
  <si>
    <t>Amounts reclassified from accumulated other comprehensive income loss</t>
  </si>
  <si>
    <t>Other comprehensive income (loss)</t>
  </si>
  <si>
    <t>Balance as of December 31</t>
  </si>
  <si>
    <t>Net unrealized gain (loss) on cash flow hedges [Member]</t>
  </si>
  <si>
    <t>Foreign currency translation adjustment [Member]</t>
  </si>
  <si>
    <t>Derivatives and Hedging Activities (Schedule of Balance Sheet Classification and Fair Values of Derivative Instruments) (Details) - USD ($) $ in Thousands</t>
  </si>
  <si>
    <t>Derivatives, Fair Value [Line Items]</t>
  </si>
  <si>
    <t>Fair value</t>
  </si>
  <si>
    <t>Notional amount</t>
  </si>
  <si>
    <t>Foreign Exchange Contract [Member] | Not Designated as Hedging Instrument [Member]</t>
  </si>
  <si>
    <t>Foreign Exchange Contract [Member] | Designated as Hedging Instrument [Member] | Cash Flow Hedge [Member]</t>
  </si>
  <si>
    <t>Other current assets [Member] | Foreign Exchange Contract [Member] | Not Designated as Hedging Instrument [Member]</t>
  </si>
  <si>
    <t>Fair value derivative asset</t>
  </si>
  <si>
    <t>Notional amount of derivative asset</t>
  </si>
  <si>
    <t>Other current assets [Member] | Foreign Exchange Contract [Member] | Designated as Hedging Instrument [Member] | Cash Flow Hedge [Member]</t>
  </si>
  <si>
    <t>Accrued expenses and other current liabilities [Member] | Foreign Exchange Contract [Member] | Not Designated as Hedging Instrument [Member]</t>
  </si>
  <si>
    <t>Fair value derivative liability</t>
  </si>
  <si>
    <t>Notional amount of derivative liability</t>
  </si>
  <si>
    <t>Accrued expenses and other current liabilities [Member] | Foreign Exchange Contract [Member] | Designated as Hedging Instrument [Member] | Cash Flow Hedge [Member]</t>
  </si>
  <si>
    <t>Derivatives and Hedging Activities (Narrative) (Details) - USD ($) $ in Thousands</t>
  </si>
  <si>
    <t>Gain (loss) on derivative instrument</t>
  </si>
  <si>
    <t>Foreign Exchange Contract [Member] | Cash Flow Hedge [Member] | Designated as Hedging Instrument [Member]</t>
  </si>
  <si>
    <t>Entity-Wide Disclosure (Schedule of Net Sales by Geographic Area) (Details) - USD ($) $ in Thousands</t>
  </si>
  <si>
    <t>Segment Reporting Information [Line Items]</t>
  </si>
  <si>
    <t>Americas (primarily the United States) [Member]</t>
  </si>
  <si>
    <t>Europe and Middle East [Member]</t>
  </si>
  <si>
    <t>Asia Pacific [Member]</t>
  </si>
  <si>
    <t>Entity-Wide Disclosure (Schedule of Property, Plant and Equipment by Location) (Details) - USD ($) $ in Thousands</t>
  </si>
  <si>
    <t>Retirement Plans and Employee Rights Upon Termination (Narrative) (Details) - USD ($)</t>
  </si>
  <si>
    <t>Severance liabilities</t>
  </si>
  <si>
    <t>Employee contribution percentage</t>
  </si>
  <si>
    <t>4.00%</t>
  </si>
  <si>
    <t>Employer contributions matching amount</t>
  </si>
  <si>
    <t>Percent of employee contribution matched by the Company</t>
  </si>
  <si>
    <t>Employer contribution amount</t>
  </si>
  <si>
    <t>Future benefits to employees</t>
  </si>
  <si>
    <t>Earnings per Share (Schedule of Calculation of Basic and Diluted Net Income Per Share) (Details) - USD ($) $ / shares in Units, shares in Thousands, $ in Thousands</t>
  </si>
  <si>
    <t>Numerator:</t>
  </si>
  <si>
    <t>Adjustment of redeemable non-controlling interest to redemption amount</t>
  </si>
  <si>
    <t>Net loss attributable to Stratasys Ltd. for basic loss per share</t>
  </si>
  <si>
    <t>Adjustment of deferred payments liability revaluation</t>
  </si>
  <si>
    <t>Net loss attributable to Stratasys Ltd. for diluted loss per share</t>
  </si>
  <si>
    <t>Denominator:</t>
  </si>
  <si>
    <t>Add: Weighted average shares - denominator for basic net loss per share</t>
  </si>
  <si>
    <t>Add: Shares settlement presumed for deferred payments liability</t>
  </si>
  <si>
    <t>Denominator for diluted loss per share</t>
  </si>
  <si>
    <t>Net loss per share</t>
  </si>
  <si>
    <t>Earnings per Share (Narrative) (Details) - shares</t>
  </si>
  <si>
    <t>Share Awards [Member]</t>
  </si>
  <si>
    <t>Antidilutive Securities Excluded from Computation of Earnings Per Share [Line Items]</t>
  </si>
  <si>
    <t>Anti-dilutive shares, excluded from computation of diluted net loss per share</t>
  </si>
  <si>
    <t>VALUATION AND QUALIFYING ACCOUNTS AND RESERVES (Details) - USD ($) $ in Thousands</t>
  </si>
  <si>
    <t>Reserve for bad debts and allowances [Member]</t>
  </si>
  <si>
    <t>Valuation and Qualifying Accounts Disclosure [Line Items]</t>
  </si>
  <si>
    <t>Balances at beginning of period</t>
  </si>
  <si>
    <t>Charged to costs and expenses</t>
  </si>
  <si>
    <t>Charged to other accounts</t>
  </si>
  <si>
    <t>Charged to income</t>
  </si>
  <si>
    <t>Balances at end of period</t>
  </si>
  <si>
    <t>Valuation allowances on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1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4" t="s">
        <v>25</v>
      </c>
    </row>
    <row r="16" spans="1:2">
      <c r="A16" s="4" t="s">
        <v>26</v>
      </c>
      <c r="B16" s="4" t="s">
        <v>23</v>
      </c>
    </row>
    <row r="17" spans="1:2">
      <c r="A17" s="4" t="s">
        <v>27</v>
      </c>
      <c r="B17" s="5" t="n">
        <v>53630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188</v>
      </c>
    </row>
    <row r="4" spans="1:2">
      <c r="A4" s="4" t="s">
        <v>34</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9</v>
      </c>
    </row>
    <row r="3" spans="1:2">
      <c r="A3" s="3" t="s">
        <v>196</v>
      </c>
    </row>
    <row r="4" spans="1:2">
      <c r="A4" s="4" t="s">
        <v>42</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5</v>
      </c>
      <c r="B1" s="2" t="s">
        <v>1</v>
      </c>
    </row>
    <row r="2" spans="1:2">
      <c r="B2" s="2" t="s">
        <v>29</v>
      </c>
    </row>
    <row r="3" spans="1:2">
      <c r="A3" s="3" t="s">
        <v>207</v>
      </c>
    </row>
    <row r="4" spans="1:2">
      <c r="A4" s="4" t="s">
        <v>65</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28761</v>
      </c>
      <c r="C3" s="6" t="n">
        <v>280328</v>
      </c>
    </row>
    <row r="4" spans="1:3">
      <c r="A4" s="4" t="s">
        <v>33</v>
      </c>
      <c r="B4" s="5" t="n">
        <v>132671</v>
      </c>
      <c r="C4" s="5" t="n">
        <v>120411</v>
      </c>
    </row>
    <row r="5" spans="1:3">
      <c r="A5" s="4" t="s">
        <v>34</v>
      </c>
      <c r="B5" s="5" t="n">
        <v>115717</v>
      </c>
      <c r="C5" s="5" t="n">
        <v>117521</v>
      </c>
    </row>
    <row r="6" spans="1:3">
      <c r="A6" s="4" t="s">
        <v>35</v>
      </c>
      <c r="B6" s="5" t="n">
        <v>7208</v>
      </c>
      <c r="C6" s="5" t="n">
        <v>11717</v>
      </c>
    </row>
    <row r="7" spans="1:3">
      <c r="A7" s="4" t="s">
        <v>36</v>
      </c>
      <c r="B7" s="5" t="n">
        <v>7696</v>
      </c>
      <c r="C7" s="5" t="n">
        <v>7571</v>
      </c>
    </row>
    <row r="8" spans="1:3">
      <c r="A8" s="4" t="s">
        <v>37</v>
      </c>
      <c r="B8" s="5" t="n">
        <v>22858</v>
      </c>
      <c r="C8" s="5" t="n">
        <v>15491</v>
      </c>
    </row>
    <row r="9" spans="1:3">
      <c r="A9" s="4" t="s">
        <v>38</v>
      </c>
      <c r="B9" s="5" t="n">
        <v>614911</v>
      </c>
      <c r="C9" s="5" t="n">
        <v>553039</v>
      </c>
    </row>
    <row r="10" spans="1:3">
      <c r="A10" s="3" t="s">
        <v>39</v>
      </c>
    </row>
    <row r="11" spans="1:3">
      <c r="A11" s="4" t="s">
        <v>40</v>
      </c>
      <c r="B11" s="5" t="n">
        <v>4439</v>
      </c>
      <c r="C11" s="5" t="n">
        <v>12126</v>
      </c>
    </row>
    <row r="12" spans="1:3">
      <c r="A12" s="4" t="s">
        <v>41</v>
      </c>
      <c r="B12" s="5" t="n">
        <v>199951</v>
      </c>
      <c r="C12" s="5" t="n">
        <v>208415</v>
      </c>
    </row>
    <row r="13" spans="1:3">
      <c r="A13" s="4" t="s">
        <v>42</v>
      </c>
      <c r="B13" s="5" t="n">
        <v>387108</v>
      </c>
      <c r="C13" s="5" t="n">
        <v>385629</v>
      </c>
    </row>
    <row r="14" spans="1:3">
      <c r="A14" s="4" t="s">
        <v>43</v>
      </c>
      <c r="B14" s="5" t="n">
        <v>142122</v>
      </c>
      <c r="C14" s="5" t="n">
        <v>177458</v>
      </c>
    </row>
    <row r="15" spans="1:3">
      <c r="A15" s="4" t="s">
        <v>44</v>
      </c>
      <c r="B15" s="5" t="n">
        <v>31219</v>
      </c>
      <c r="C15" s="5" t="n">
        <v>29382</v>
      </c>
    </row>
    <row r="16" spans="1:3">
      <c r="A16" s="4" t="s">
        <v>45</v>
      </c>
      <c r="B16" s="5" t="n">
        <v>764839</v>
      </c>
      <c r="C16" s="5" t="n">
        <v>813010</v>
      </c>
    </row>
    <row r="17" spans="1:3">
      <c r="A17" s="4" t="s">
        <v>46</v>
      </c>
      <c r="B17" s="5" t="n">
        <v>1379750</v>
      </c>
      <c r="C17" s="5" t="n">
        <v>1366049</v>
      </c>
    </row>
    <row r="18" spans="1:3">
      <c r="A18" s="3" t="s">
        <v>47</v>
      </c>
    </row>
    <row r="19" spans="1:3">
      <c r="A19" s="4" t="s">
        <v>48</v>
      </c>
      <c r="B19" s="5" t="n">
        <v>39849</v>
      </c>
      <c r="C19" s="5" t="n">
        <v>40933</v>
      </c>
    </row>
    <row r="20" spans="1:3">
      <c r="A20" s="4" t="s">
        <v>49</v>
      </c>
      <c r="B20" s="5" t="n">
        <v>5143</v>
      </c>
      <c r="C20" s="5" t="n">
        <v>3714</v>
      </c>
    </row>
    <row r="21" spans="1:3">
      <c r="A21" s="4" t="s">
        <v>50</v>
      </c>
      <c r="B21" s="5" t="n">
        <v>30041</v>
      </c>
      <c r="C21" s="5" t="n">
        <v>32207</v>
      </c>
    </row>
    <row r="22" spans="1:3">
      <c r="A22" s="4" t="s">
        <v>51</v>
      </c>
      <c r="B22" s="5" t="n">
        <v>35356</v>
      </c>
      <c r="C22" s="5" t="n">
        <v>34186</v>
      </c>
    </row>
    <row r="23" spans="1:3">
      <c r="A23" s="4" t="s">
        <v>52</v>
      </c>
      <c r="B23" s="4" t="s">
        <v>53</v>
      </c>
      <c r="C23" s="5" t="n">
        <v>3619</v>
      </c>
    </row>
    <row r="24" spans="1:3">
      <c r="A24" s="4" t="s">
        <v>54</v>
      </c>
      <c r="B24" s="5" t="n">
        <v>52908</v>
      </c>
      <c r="C24" s="5" t="n">
        <v>49952</v>
      </c>
    </row>
    <row r="25" spans="1:3">
      <c r="A25" s="4" t="s">
        <v>55</v>
      </c>
      <c r="B25" s="5" t="n">
        <v>163297</v>
      </c>
      <c r="C25" s="5" t="n">
        <v>164611</v>
      </c>
    </row>
    <row r="26" spans="1:3">
      <c r="A26" s="3" t="s">
        <v>56</v>
      </c>
    </row>
    <row r="27" spans="1:3">
      <c r="A27" s="4" t="s">
        <v>57</v>
      </c>
      <c r="B27" s="5" t="n">
        <v>27143</v>
      </c>
      <c r="C27" s="5" t="n">
        <v>22286</v>
      </c>
    </row>
    <row r="28" spans="1:3">
      <c r="A28" s="4" t="s">
        <v>58</v>
      </c>
      <c r="B28" s="5" t="n">
        <v>7069</v>
      </c>
      <c r="C28" s="5" t="n">
        <v>5952</v>
      </c>
    </row>
    <row r="29" spans="1:3">
      <c r="A29" s="4" t="s">
        <v>59</v>
      </c>
      <c r="B29" s="5" t="n">
        <v>15200</v>
      </c>
      <c r="C29" s="5" t="n">
        <v>12922</v>
      </c>
    </row>
    <row r="30" spans="1:3">
      <c r="A30" s="4" t="s">
        <v>60</v>
      </c>
      <c r="B30" s="5" t="n">
        <v>32899</v>
      </c>
      <c r="C30" s="5" t="n">
        <v>22251</v>
      </c>
    </row>
    <row r="31" spans="1:3">
      <c r="A31" s="4" t="s">
        <v>61</v>
      </c>
      <c r="B31" s="5" t="n">
        <v>82311</v>
      </c>
      <c r="C31" s="5" t="n">
        <v>63411</v>
      </c>
    </row>
    <row r="32" spans="1:3">
      <c r="A32" s="4" t="s">
        <v>62</v>
      </c>
      <c r="B32" s="5" t="n">
        <v>245608</v>
      </c>
      <c r="C32" s="5" t="n">
        <v>228022</v>
      </c>
    </row>
    <row r="33" spans="1:3">
      <c r="A33" s="4" t="s">
        <v>63</v>
      </c>
      <c r="B33" s="4" t="s">
        <v>53</v>
      </c>
      <c r="C33" s="4" t="s">
        <v>53</v>
      </c>
    </row>
    <row r="34" spans="1:3">
      <c r="A34" s="4" t="s">
        <v>64</v>
      </c>
      <c r="B34" s="5" t="n">
        <v>1635</v>
      </c>
      <c r="C34" s="5" t="n">
        <v>2029</v>
      </c>
    </row>
    <row r="35" spans="1:3">
      <c r="A35" s="3" t="s">
        <v>65</v>
      </c>
    </row>
    <row r="36" spans="1:3">
      <c r="A36" s="4" t="s">
        <v>66</v>
      </c>
      <c r="B36" s="5" t="n">
        <v>145</v>
      </c>
      <c r="C36" s="5" t="n">
        <v>142</v>
      </c>
    </row>
    <row r="37" spans="1:3">
      <c r="A37" s="4" t="s">
        <v>67</v>
      </c>
      <c r="B37" s="5" t="n">
        <v>2663274</v>
      </c>
      <c r="C37" s="5" t="n">
        <v>2633129</v>
      </c>
    </row>
    <row r="38" spans="1:3">
      <c r="A38" s="4" t="s">
        <v>68</v>
      </c>
      <c r="B38" s="5" t="n">
        <v>-7023</v>
      </c>
      <c r="C38" s="5" t="n">
        <v>-13479</v>
      </c>
    </row>
    <row r="39" spans="1:3">
      <c r="A39" s="4" t="s">
        <v>69</v>
      </c>
      <c r="B39" s="5" t="n">
        <v>-1523906</v>
      </c>
      <c r="C39" s="5" t="n">
        <v>-1483925</v>
      </c>
    </row>
    <row r="40" spans="1:3">
      <c r="A40" s="4" t="s">
        <v>70</v>
      </c>
      <c r="B40" s="5" t="n">
        <v>1132490</v>
      </c>
      <c r="C40" s="5" t="n">
        <v>1135867</v>
      </c>
    </row>
    <row r="41" spans="1:3">
      <c r="A41" s="4" t="s">
        <v>71</v>
      </c>
      <c r="B41" s="5" t="n">
        <v>17</v>
      </c>
      <c r="C41" s="5" t="n">
        <v>131</v>
      </c>
    </row>
    <row r="42" spans="1:3">
      <c r="A42" s="4" t="s">
        <v>72</v>
      </c>
      <c r="B42" s="5" t="n">
        <v>1132507</v>
      </c>
      <c r="C42" s="5" t="n">
        <v>1135998</v>
      </c>
    </row>
    <row r="43" spans="1:3">
      <c r="A43" s="4" t="s">
        <v>73</v>
      </c>
      <c r="B43" s="6" t="n">
        <v>1379750</v>
      </c>
      <c r="C43" s="6" t="n">
        <v>136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9</v>
      </c>
    </row>
    <row r="3" spans="1:2">
      <c r="A3" s="3" t="s">
        <v>10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9</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34</v>
      </c>
      <c r="B12" s="4" t="s">
        <v>240</v>
      </c>
    </row>
    <row r="13" spans="1:2">
      <c r="A13" s="4" t="s">
        <v>193</v>
      </c>
      <c r="B13" s="4" t="s">
        <v>241</v>
      </c>
    </row>
    <row r="14" spans="1:2">
      <c r="A14" s="4" t="s">
        <v>42</v>
      </c>
      <c r="B14" s="4" t="s">
        <v>242</v>
      </c>
    </row>
    <row r="15" spans="1:2">
      <c r="A15" s="4" t="s">
        <v>198</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01</v>
      </c>
      <c r="B23" s="4" t="s">
        <v>258</v>
      </c>
    </row>
    <row r="24" spans="1:2">
      <c r="A24" s="4" t="s">
        <v>259</v>
      </c>
      <c r="B24" s="4" t="s">
        <v>260</v>
      </c>
    </row>
    <row r="25" spans="1:2">
      <c r="A25" s="4" t="s">
        <v>261</v>
      </c>
      <c r="B25" s="4" t="s">
        <v>262</v>
      </c>
    </row>
    <row r="26" spans="1:2">
      <c r="A26" s="4" t="s">
        <v>263</v>
      </c>
      <c r="B26" s="4" t="s">
        <v>264</v>
      </c>
    </row>
    <row r="27" spans="1:2">
      <c r="A27" s="4" t="s">
        <v>218</v>
      </c>
      <c r="B27" s="4" t="s">
        <v>265</v>
      </c>
    </row>
    <row r="28" spans="1:2">
      <c r="A28" s="4" t="s">
        <v>266</v>
      </c>
      <c r="B28" s="4" t="s">
        <v>267</v>
      </c>
    </row>
    <row r="29" spans="1:2">
      <c r="A29" s="4" t="s">
        <v>268</v>
      </c>
      <c r="B29" s="4" t="s">
        <v>269</v>
      </c>
    </row>
    <row r="30" spans="1:2">
      <c r="A30" s="4" t="s">
        <v>270</v>
      </c>
      <c r="B30" s="4" t="s">
        <v>271</v>
      </c>
    </row>
    <row r="31" spans="1:2">
      <c r="A31" s="4" t="s">
        <v>272</v>
      </c>
      <c r="B31" s="4" t="s">
        <v>273</v>
      </c>
    </row>
    <row r="32" spans="1:2">
      <c r="A32" s="4" t="s">
        <v>274</v>
      </c>
      <c r="B32" s="4" t="s">
        <v>275</v>
      </c>
    </row>
    <row r="33" spans="1:2">
      <c r="A33" s="4" t="s">
        <v>276</v>
      </c>
      <c r="B33" s="4" t="s">
        <v>277</v>
      </c>
    </row>
    <row r="34" spans="1:2">
      <c r="A34" s="4" t="s">
        <v>278</v>
      </c>
      <c r="B3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9</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9</v>
      </c>
    </row>
    <row r="3" spans="1:2">
      <c r="A3" s="3" t="s">
        <v>18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18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9</v>
      </c>
    </row>
    <row r="3" spans="1:2">
      <c r="A3" s="3" t="s">
        <v>18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9</v>
      </c>
    </row>
    <row r="3" spans="1:2">
      <c r="A3" s="3" t="s">
        <v>19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9</v>
      </c>
    </row>
    <row r="3" spans="1:2">
      <c r="A3" s="3" t="s">
        <v>19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9</v>
      </c>
      <c r="C1" s="2" t="s">
        <v>30</v>
      </c>
    </row>
    <row r="2" spans="1:3">
      <c r="A2" s="3" t="s">
        <v>75</v>
      </c>
    </row>
    <row r="3" spans="1:3">
      <c r="A3" s="4" t="s">
        <v>76</v>
      </c>
      <c r="B3" s="7" t="n">
        <v>0.01</v>
      </c>
      <c r="C3" s="7" t="n">
        <v>0.01</v>
      </c>
    </row>
    <row r="4" spans="1:3">
      <c r="A4" s="4" t="s">
        <v>77</v>
      </c>
      <c r="B4" s="5" t="n">
        <v>180000</v>
      </c>
      <c r="C4" s="5" t="n">
        <v>180000</v>
      </c>
    </row>
    <row r="5" spans="1:3">
      <c r="A5" s="4" t="s">
        <v>78</v>
      </c>
      <c r="B5" s="5" t="n">
        <v>53631</v>
      </c>
      <c r="C5" s="5" t="n">
        <v>52639</v>
      </c>
    </row>
    <row r="6" spans="1:3">
      <c r="A6" s="4" t="s">
        <v>79</v>
      </c>
      <c r="B6" s="5" t="n">
        <v>53631</v>
      </c>
      <c r="C6" s="5" t="n">
        <v>52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9</v>
      </c>
    </row>
    <row r="3" spans="1:2">
      <c r="A3" s="3" t="s">
        <v>19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20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9</v>
      </c>
    </row>
    <row r="3" spans="1:2">
      <c r="A3" s="3" t="s">
        <v>205</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9</v>
      </c>
    </row>
    <row r="3" spans="1:2">
      <c r="A3" s="4" t="s">
        <v>330</v>
      </c>
      <c r="B3" s="4"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row>
    <row r="9" spans="1:2">
      <c r="A9" s="4" t="s">
        <v>341</v>
      </c>
      <c r="B9"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21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9</v>
      </c>
    </row>
    <row r="3" spans="1:2">
      <c r="A3" s="3" t="s">
        <v>21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9</v>
      </c>
    </row>
    <row r="3" spans="1:2">
      <c r="A3" s="3" t="s">
        <v>10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54</v>
      </c>
      <c r="B1" s="2" t="s">
        <v>355</v>
      </c>
      <c r="D1" s="2" t="s">
        <v>1</v>
      </c>
    </row>
    <row r="2" spans="1:6">
      <c r="B2" s="2" t="s">
        <v>356</v>
      </c>
      <c r="C2" s="2" t="s">
        <v>357</v>
      </c>
      <c r="D2" s="2" t="s">
        <v>358</v>
      </c>
      <c r="E2" s="2" t="s">
        <v>359</v>
      </c>
      <c r="F2" s="2" t="s">
        <v>360</v>
      </c>
    </row>
    <row r="3" spans="1:6">
      <c r="A3" s="3" t="s">
        <v>180</v>
      </c>
    </row>
    <row r="4" spans="1:6">
      <c r="A4" s="4" t="s">
        <v>361</v>
      </c>
      <c r="D4" s="5" t="n">
        <v>1</v>
      </c>
    </row>
    <row r="5" spans="1:6">
      <c r="A5" s="3" t="s">
        <v>236</v>
      </c>
    </row>
    <row r="6" spans="1:6">
      <c r="A6" s="4" t="s">
        <v>362</v>
      </c>
      <c r="D6" s="6" t="n">
        <v>1160</v>
      </c>
      <c r="E6" s="6" t="n">
        <v>843</v>
      </c>
    </row>
    <row r="7" spans="1:6">
      <c r="A7" s="4" t="s">
        <v>363</v>
      </c>
      <c r="D7" s="5" t="n">
        <v>1575</v>
      </c>
      <c r="E7" s="5" t="n">
        <v>844</v>
      </c>
    </row>
    <row r="8" spans="1:6">
      <c r="A8" s="3" t="s">
        <v>34</v>
      </c>
    </row>
    <row r="9" spans="1:6">
      <c r="A9" s="4" t="s">
        <v>364</v>
      </c>
      <c r="D9" s="5" t="n">
        <v>6300</v>
      </c>
      <c r="E9" s="5" t="n">
        <v>7700</v>
      </c>
    </row>
    <row r="10" spans="1:6">
      <c r="A10" s="3" t="s">
        <v>193</v>
      </c>
    </row>
    <row r="11" spans="1:6">
      <c r="A11" s="4" t="s">
        <v>365</v>
      </c>
      <c r="B11" s="6" t="n">
        <v>792000</v>
      </c>
      <c r="C11" s="6" t="n">
        <v>150400</v>
      </c>
    </row>
    <row r="12" spans="1:6">
      <c r="A12" s="3" t="s">
        <v>42</v>
      </c>
    </row>
    <row r="13" spans="1:6">
      <c r="A13" s="4" t="s">
        <v>92</v>
      </c>
      <c r="D13" s="4" t="s">
        <v>53</v>
      </c>
      <c r="E13" s="4" t="s">
        <v>53</v>
      </c>
      <c r="F13" s="6" t="n">
        <v>942408</v>
      </c>
    </row>
    <row r="14" spans="1:6">
      <c r="A14" s="3" t="s">
        <v>198</v>
      </c>
    </row>
    <row r="15" spans="1:6">
      <c r="A15" s="4" t="s">
        <v>366</v>
      </c>
      <c r="D15" s="5" t="n">
        <v>2200</v>
      </c>
      <c r="E15" s="5" t="n">
        <v>16900</v>
      </c>
      <c r="F15" s="5" t="n">
        <v>260300</v>
      </c>
    </row>
    <row r="16" spans="1:6">
      <c r="A16" s="4" t="s">
        <v>367</v>
      </c>
      <c r="D16" s="6" t="n">
        <v>14200</v>
      </c>
      <c r="E16" s="5" t="n">
        <v>19400</v>
      </c>
      <c r="F16" s="6" t="n">
        <v>23500</v>
      </c>
    </row>
    <row r="17" spans="1:6">
      <c r="A17" s="3" t="s">
        <v>256</v>
      </c>
    </row>
    <row r="18" spans="1:6">
      <c r="A18" s="4" t="s">
        <v>368</v>
      </c>
      <c r="D18" s="4" t="s">
        <v>369</v>
      </c>
    </row>
    <row r="19" spans="1:6">
      <c r="A19" s="4" t="s">
        <v>370</v>
      </c>
      <c r="D19" s="4" t="s">
        <v>371</v>
      </c>
    </row>
    <row r="20" spans="1:6">
      <c r="A20" s="4" t="s">
        <v>372</v>
      </c>
      <c r="D20" s="4" t="s">
        <v>373</v>
      </c>
    </row>
    <row r="21" spans="1:6">
      <c r="A21" s="3" t="s">
        <v>263</v>
      </c>
    </row>
    <row r="22" spans="1:6">
      <c r="A22" s="4" t="s">
        <v>374</v>
      </c>
      <c r="D22" s="4" t="s">
        <v>375</v>
      </c>
    </row>
    <row r="23" spans="1:6">
      <c r="A23" s="3" t="s">
        <v>268</v>
      </c>
    </row>
    <row r="24" spans="1:6">
      <c r="A24" s="4" t="s">
        <v>376</v>
      </c>
      <c r="D24" s="4" t="s">
        <v>377</v>
      </c>
    </row>
    <row r="25" spans="1:6">
      <c r="A25" s="4" t="s">
        <v>378</v>
      </c>
      <c r="E25" s="6" t="n">
        <v>5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9</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83</v>
      </c>
    </row>
    <row r="18" spans="1:2">
      <c r="A18" s="4" t="s">
        <v>391</v>
      </c>
    </row>
    <row r="19" spans="1:2">
      <c r="A19" s="3" t="s">
        <v>381</v>
      </c>
    </row>
    <row r="20" spans="1:2">
      <c r="A20" s="4" t="s">
        <v>382</v>
      </c>
      <c r="B20" s="4" t="s">
        <v>385</v>
      </c>
    </row>
    <row r="21" spans="1:2">
      <c r="A21" s="4" t="s">
        <v>392</v>
      </c>
    </row>
    <row r="22" spans="1:2">
      <c r="A22" s="3" t="s">
        <v>381</v>
      </c>
    </row>
    <row r="23" spans="1:2">
      <c r="A23" s="4" t="s">
        <v>382</v>
      </c>
      <c r="B23" s="4" t="s">
        <v>393</v>
      </c>
    </row>
    <row r="24" spans="1:2">
      <c r="A24" s="4" t="s">
        <v>394</v>
      </c>
    </row>
    <row r="25" spans="1:2">
      <c r="A25" s="3" t="s">
        <v>381</v>
      </c>
    </row>
    <row r="26" spans="1:2">
      <c r="A26" s="4" t="s">
        <v>382</v>
      </c>
      <c r="B26" s="4" t="s">
        <v>383</v>
      </c>
    </row>
    <row r="27" spans="1:2">
      <c r="A27" s="4" t="s">
        <v>395</v>
      </c>
    </row>
    <row r="28" spans="1:2">
      <c r="A28" s="3" t="s">
        <v>381</v>
      </c>
    </row>
    <row r="29" spans="1:2">
      <c r="A29" s="4" t="s">
        <v>382</v>
      </c>
      <c r="B29" s="4" t="s">
        <v>383</v>
      </c>
    </row>
    <row r="30" spans="1:2">
      <c r="A30" s="4" t="s">
        <v>396</v>
      </c>
    </row>
    <row r="31" spans="1:2">
      <c r="A31" s="3" t="s">
        <v>381</v>
      </c>
    </row>
    <row r="32" spans="1:2">
      <c r="A32" s="4" t="s">
        <v>382</v>
      </c>
      <c r="B32"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9</v>
      </c>
      <c r="C2" s="2" t="s">
        <v>30</v>
      </c>
      <c r="D2" s="2" t="s">
        <v>81</v>
      </c>
    </row>
    <row r="3" spans="1:4">
      <c r="A3" s="3" t="s">
        <v>82</v>
      </c>
    </row>
    <row r="4" spans="1:4">
      <c r="A4" s="4" t="s">
        <v>83</v>
      </c>
      <c r="B4" s="6" t="n">
        <v>474286</v>
      </c>
      <c r="C4" s="6" t="n">
        <v>479031</v>
      </c>
      <c r="D4" s="6" t="n">
        <v>503946</v>
      </c>
    </row>
    <row r="5" spans="1:4">
      <c r="A5" s="4" t="s">
        <v>84</v>
      </c>
      <c r="B5" s="5" t="n">
        <v>194076</v>
      </c>
      <c r="C5" s="5" t="n">
        <v>193427</v>
      </c>
      <c r="D5" s="5" t="n">
        <v>192049</v>
      </c>
    </row>
    <row r="6" spans="1:4">
      <c r="A6" s="4" t="s">
        <v>85</v>
      </c>
      <c r="B6" s="5" t="n">
        <v>668362</v>
      </c>
      <c r="C6" s="5" t="n">
        <v>672458</v>
      </c>
      <c r="D6" s="5" t="n">
        <v>695995</v>
      </c>
    </row>
    <row r="7" spans="1:4">
      <c r="A7" s="3" t="s">
        <v>86</v>
      </c>
    </row>
    <row r="8" spans="1:4">
      <c r="A8" s="4" t="s">
        <v>83</v>
      </c>
      <c r="B8" s="5" t="n">
        <v>219020</v>
      </c>
      <c r="C8" s="5" t="n">
        <v>234653</v>
      </c>
      <c r="D8" s="5" t="n">
        <v>466221</v>
      </c>
    </row>
    <row r="9" spans="1:4">
      <c r="A9" s="4" t="s">
        <v>84</v>
      </c>
      <c r="B9" s="5" t="n">
        <v>126565</v>
      </c>
      <c r="C9" s="5" t="n">
        <v>120499</v>
      </c>
      <c r="D9" s="5" t="n">
        <v>127602</v>
      </c>
    </row>
    <row r="10" spans="1:4">
      <c r="A10" s="4" t="s">
        <v>87</v>
      </c>
      <c r="B10" s="5" t="n">
        <v>345585</v>
      </c>
      <c r="C10" s="5" t="n">
        <v>355152</v>
      </c>
      <c r="D10" s="5" t="n">
        <v>593823</v>
      </c>
    </row>
    <row r="11" spans="1:4">
      <c r="A11" s="4" t="s">
        <v>88</v>
      </c>
      <c r="B11" s="5" t="n">
        <v>322777</v>
      </c>
      <c r="C11" s="5" t="n">
        <v>317306</v>
      </c>
      <c r="D11" s="5" t="n">
        <v>102172</v>
      </c>
    </row>
    <row r="12" spans="1:4">
      <c r="A12" s="3" t="s">
        <v>89</v>
      </c>
    </row>
    <row r="13" spans="1:4">
      <c r="A13" s="4" t="s">
        <v>90</v>
      </c>
      <c r="B13" s="5" t="n">
        <v>96237</v>
      </c>
      <c r="C13" s="5" t="n">
        <v>97778</v>
      </c>
      <c r="D13" s="5" t="n">
        <v>122360</v>
      </c>
    </row>
    <row r="14" spans="1:4">
      <c r="A14" s="4" t="s">
        <v>91</v>
      </c>
      <c r="B14" s="5" t="n">
        <v>255685</v>
      </c>
      <c r="C14" s="5" t="n">
        <v>307113</v>
      </c>
      <c r="D14" s="5" t="n">
        <v>434619</v>
      </c>
    </row>
    <row r="15" spans="1:4">
      <c r="A15" s="4" t="s">
        <v>92</v>
      </c>
      <c r="B15" s="4" t="s">
        <v>53</v>
      </c>
      <c r="C15" s="4" t="s">
        <v>53</v>
      </c>
      <c r="D15" s="5" t="n">
        <v>942408</v>
      </c>
    </row>
    <row r="16" spans="1:4">
      <c r="A16" s="4" t="s">
        <v>93</v>
      </c>
      <c r="B16" s="5" t="n">
        <v>1378</v>
      </c>
      <c r="C16" s="5" t="n">
        <v>-872</v>
      </c>
      <c r="D16" s="5" t="n">
        <v>-23671</v>
      </c>
    </row>
    <row r="17" spans="1:4">
      <c r="A17" s="4" t="s">
        <v>94</v>
      </c>
      <c r="B17" s="5" t="n">
        <v>353300</v>
      </c>
      <c r="C17" s="5" t="n">
        <v>404019</v>
      </c>
      <c r="D17" s="5" t="n">
        <v>1475716</v>
      </c>
    </row>
    <row r="18" spans="1:4">
      <c r="A18" s="4" t="s">
        <v>95</v>
      </c>
      <c r="B18" s="5" t="n">
        <v>-30523</v>
      </c>
      <c r="C18" s="5" t="n">
        <v>-86713</v>
      </c>
      <c r="D18" s="5" t="n">
        <v>-1373544</v>
      </c>
    </row>
    <row r="19" spans="1:4">
      <c r="A19" s="4" t="s">
        <v>96</v>
      </c>
      <c r="B19" s="5" t="n">
        <v>1047</v>
      </c>
      <c r="C19" s="5" t="n">
        <v>354</v>
      </c>
      <c r="D19" s="5" t="n">
        <v>-10287</v>
      </c>
    </row>
    <row r="20" spans="1:4">
      <c r="A20" s="4" t="s">
        <v>97</v>
      </c>
      <c r="B20" s="5" t="n">
        <v>-29476</v>
      </c>
      <c r="C20" s="5" t="n">
        <v>-86359</v>
      </c>
      <c r="D20" s="5" t="n">
        <v>-1383831</v>
      </c>
    </row>
    <row r="21" spans="1:4">
      <c r="A21" s="4" t="s">
        <v>98</v>
      </c>
      <c r="B21" s="5" t="n">
        <v>9273</v>
      </c>
      <c r="C21" s="5" t="n">
        <v>-9446</v>
      </c>
      <c r="D21" s="5" t="n">
        <v>-10320</v>
      </c>
    </row>
    <row r="22" spans="1:4">
      <c r="A22" s="4" t="s">
        <v>99</v>
      </c>
      <c r="B22" s="5" t="n">
        <v>-1710</v>
      </c>
      <c r="C22" s="5" t="n">
        <v>-708</v>
      </c>
      <c r="D22" s="4" t="s">
        <v>53</v>
      </c>
    </row>
    <row r="23" spans="1:4">
      <c r="A23" s="4" t="s">
        <v>100</v>
      </c>
      <c r="B23" s="5" t="n">
        <v>-40459</v>
      </c>
      <c r="C23" s="5" t="n">
        <v>-77621</v>
      </c>
      <c r="D23" s="5" t="n">
        <v>-1373511</v>
      </c>
    </row>
    <row r="24" spans="1:4">
      <c r="A24" s="4" t="s">
        <v>101</v>
      </c>
      <c r="B24" s="5" t="n">
        <v>-478</v>
      </c>
      <c r="C24" s="5" t="n">
        <v>-402</v>
      </c>
      <c r="D24" s="5" t="n">
        <v>-676</v>
      </c>
    </row>
    <row r="25" spans="1:4">
      <c r="A25" s="4" t="s">
        <v>102</v>
      </c>
      <c r="B25" s="6" t="n">
        <v>-39981</v>
      </c>
      <c r="C25" s="6" t="n">
        <v>-77219</v>
      </c>
      <c r="D25" s="6" t="n">
        <v>-1372835</v>
      </c>
    </row>
    <row r="26" spans="1:4">
      <c r="A26" s="3" t="s">
        <v>103</v>
      </c>
    </row>
    <row r="27" spans="1:4">
      <c r="A27" s="4" t="s">
        <v>104</v>
      </c>
      <c r="B27" s="8" t="n">
        <v>-0.75</v>
      </c>
      <c r="C27" s="8" t="n">
        <v>-1.48</v>
      </c>
      <c r="D27" s="8" t="n">
        <v>-26.64</v>
      </c>
    </row>
    <row r="28" spans="1:4">
      <c r="A28" s="4" t="s">
        <v>105</v>
      </c>
      <c r="B28" s="8" t="n">
        <v>-0.75</v>
      </c>
      <c r="C28" s="8" t="n">
        <v>-1.48</v>
      </c>
      <c r="D28" s="8" t="n">
        <v>-26.64</v>
      </c>
    </row>
    <row r="29" spans="1:4">
      <c r="A29" s="3" t="s">
        <v>106</v>
      </c>
    </row>
    <row r="30" spans="1:4">
      <c r="A30" s="4" t="s">
        <v>104</v>
      </c>
      <c r="B30" s="5" t="n">
        <v>52959</v>
      </c>
      <c r="C30" s="5" t="n">
        <v>52330</v>
      </c>
      <c r="D30" s="5" t="n">
        <v>51592</v>
      </c>
    </row>
    <row r="31" spans="1:4">
      <c r="A31" s="4" t="s">
        <v>105</v>
      </c>
      <c r="B31" s="5" t="n">
        <v>52959</v>
      </c>
      <c r="C31" s="5" t="n">
        <v>52582</v>
      </c>
      <c r="D31" s="5" t="n">
        <v>51592</v>
      </c>
    </row>
    <row r="32" spans="1:4">
      <c r="A32" s="3" t="s">
        <v>107</v>
      </c>
    </row>
    <row r="33" spans="1:4">
      <c r="A33" s="4" t="s">
        <v>100</v>
      </c>
      <c r="B33" s="6" t="n">
        <v>-40459</v>
      </c>
      <c r="C33" s="6" t="n">
        <v>-77621</v>
      </c>
      <c r="D33" s="6" t="n">
        <v>-1373511</v>
      </c>
    </row>
    <row r="34" spans="1:4">
      <c r="A34" s="3" t="s">
        <v>108</v>
      </c>
    </row>
    <row r="35" spans="1:4">
      <c r="A35" s="4" t="s">
        <v>109</v>
      </c>
      <c r="B35" s="5" t="n">
        <v>6102</v>
      </c>
      <c r="C35" s="5" t="n">
        <v>-2788</v>
      </c>
      <c r="D35" s="5" t="n">
        <v>-8263</v>
      </c>
    </row>
    <row r="36" spans="1:4">
      <c r="A36" s="4" t="s">
        <v>110</v>
      </c>
      <c r="B36" s="5" t="n">
        <v>354</v>
      </c>
      <c r="C36" s="5" t="n">
        <v>83</v>
      </c>
      <c r="D36" s="5" t="n">
        <v>1136</v>
      </c>
    </row>
    <row r="37" spans="1:4">
      <c r="A37" s="4" t="s">
        <v>111</v>
      </c>
      <c r="B37" s="5" t="n">
        <v>6456</v>
      </c>
      <c r="C37" s="5" t="n">
        <v>-2705</v>
      </c>
      <c r="D37" s="5" t="n">
        <v>-7127</v>
      </c>
    </row>
    <row r="38" spans="1:4">
      <c r="A38" s="4" t="s">
        <v>112</v>
      </c>
      <c r="B38" s="5" t="n">
        <v>-34003</v>
      </c>
      <c r="C38" s="5" t="n">
        <v>-80326</v>
      </c>
      <c r="D38" s="5" t="n">
        <v>-1380638</v>
      </c>
    </row>
    <row r="39" spans="1:4">
      <c r="A39" s="4" t="s">
        <v>113</v>
      </c>
      <c r="B39" s="5" t="n">
        <v>-478</v>
      </c>
      <c r="C39" s="5" t="n">
        <v>-402</v>
      </c>
      <c r="D39" s="5" t="n">
        <v>-676</v>
      </c>
    </row>
    <row r="40" spans="1:4">
      <c r="A40" s="4" t="s">
        <v>114</v>
      </c>
      <c r="B40" s="6" t="n">
        <v>-33525</v>
      </c>
      <c r="C40" s="6" t="n">
        <v>-79924</v>
      </c>
      <c r="D40" s="6" t="n">
        <v>-13799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9</v>
      </c>
    </row>
    <row r="3" spans="1:2">
      <c r="A3" s="4" t="s">
        <v>399</v>
      </c>
    </row>
    <row r="4" spans="1:2">
      <c r="A4" s="3" t="s">
        <v>400</v>
      </c>
    </row>
    <row r="5" spans="1:2">
      <c r="A5" s="4" t="s">
        <v>401</v>
      </c>
      <c r="B5" s="4" t="s">
        <v>402</v>
      </c>
    </row>
    <row r="6" spans="1:2">
      <c r="A6" s="4" t="s">
        <v>403</v>
      </c>
    </row>
    <row r="7" spans="1:2">
      <c r="A7" s="3" t="s">
        <v>400</v>
      </c>
    </row>
    <row r="8" spans="1:2">
      <c r="A8" s="4" t="s">
        <v>401</v>
      </c>
      <c r="B8" s="4" t="s">
        <v>385</v>
      </c>
    </row>
    <row r="9" spans="1:2">
      <c r="A9" s="4" t="s">
        <v>404</v>
      </c>
    </row>
    <row r="10" spans="1:2">
      <c r="A10" s="3" t="s">
        <v>400</v>
      </c>
    </row>
    <row r="11" spans="1:2">
      <c r="A11" s="4" t="s">
        <v>401</v>
      </c>
      <c r="B11" s="4" t="s">
        <v>405</v>
      </c>
    </row>
    <row r="12" spans="1:2">
      <c r="A12" s="4" t="s">
        <v>406</v>
      </c>
    </row>
    <row r="13" spans="1:2">
      <c r="A13" s="3" t="s">
        <v>400</v>
      </c>
    </row>
    <row r="14" spans="1:2">
      <c r="A14" s="4" t="s">
        <v>401</v>
      </c>
      <c r="B14" s="4" t="s">
        <v>407</v>
      </c>
    </row>
    <row r="15" spans="1:2">
      <c r="A15" s="4" t="s">
        <v>408</v>
      </c>
    </row>
    <row r="16" spans="1:2">
      <c r="A16" s="3" t="s">
        <v>400</v>
      </c>
    </row>
    <row r="17" spans="1:2">
      <c r="A17" s="4" t="s">
        <v>401</v>
      </c>
      <c r="B1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9</v>
      </c>
      <c r="C2" s="2" t="s">
        <v>30</v>
      </c>
    </row>
    <row r="3" spans="1:3">
      <c r="A3" s="3" t="s">
        <v>410</v>
      </c>
    </row>
    <row r="4" spans="1:3">
      <c r="A4" s="4" t="s">
        <v>411</v>
      </c>
      <c r="B4" s="6" t="n">
        <v>17555</v>
      </c>
      <c r="C4" s="6" t="n">
        <v>14100</v>
      </c>
    </row>
    <row r="5" spans="1:3">
      <c r="A5" s="4" t="s">
        <v>412</v>
      </c>
      <c r="B5" s="5" t="n">
        <v>18454</v>
      </c>
      <c r="C5" s="5" t="n">
        <v>22309</v>
      </c>
    </row>
    <row r="6" spans="1:3">
      <c r="A6" s="4" t="s">
        <v>413</v>
      </c>
      <c r="B6" s="5" t="n">
        <v>-16791</v>
      </c>
      <c r="C6" s="5" t="n">
        <v>-18854</v>
      </c>
    </row>
    <row r="7" spans="1:3">
      <c r="A7" s="4" t="s">
        <v>414</v>
      </c>
      <c r="B7" s="6" t="n">
        <v>19218</v>
      </c>
      <c r="C7" s="6" t="n">
        <v>175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7"/>
  </cols>
  <sheetData>
    <row r="1" spans="1:10">
      <c r="A1" s="1" t="s">
        <v>415</v>
      </c>
      <c r="B1" s="2" t="s">
        <v>416</v>
      </c>
      <c r="E1" s="2" t="s">
        <v>1</v>
      </c>
    </row>
    <row r="2" spans="1:10">
      <c r="B2" s="2" t="s">
        <v>417</v>
      </c>
      <c r="C2" s="2" t="s">
        <v>359</v>
      </c>
      <c r="D2" s="2" t="s">
        <v>356</v>
      </c>
      <c r="E2" s="2" t="s">
        <v>417</v>
      </c>
      <c r="F2" s="2" t="s">
        <v>359</v>
      </c>
      <c r="G2" s="2" t="s">
        <v>360</v>
      </c>
      <c r="H2" s="2" t="s">
        <v>418</v>
      </c>
      <c r="I2" s="2" t="s">
        <v>419</v>
      </c>
      <c r="J2" s="2" t="s">
        <v>420</v>
      </c>
    </row>
    <row r="3" spans="1:10">
      <c r="A3" s="3" t="s">
        <v>421</v>
      </c>
    </row>
    <row r="4" spans="1:10">
      <c r="A4" s="4" t="s">
        <v>154</v>
      </c>
      <c r="E4" s="6" t="n">
        <v>22308</v>
      </c>
      <c r="F4" s="6" t="n">
        <v>45125</v>
      </c>
      <c r="G4" s="6" t="n">
        <v>84299</v>
      </c>
    </row>
    <row r="5" spans="1:10">
      <c r="A5" s="4" t="s">
        <v>93</v>
      </c>
      <c r="E5" s="5" t="n">
        <v>1378</v>
      </c>
      <c r="F5" s="5" t="n">
        <v>-872</v>
      </c>
      <c r="G5" s="5" t="n">
        <v>-23671</v>
      </c>
    </row>
    <row r="6" spans="1:10">
      <c r="A6" s="4" t="s">
        <v>422</v>
      </c>
      <c r="J6" s="5" t="n">
        <v>283900</v>
      </c>
    </row>
    <row r="7" spans="1:10">
      <c r="A7" s="4" t="s">
        <v>423</v>
      </c>
      <c r="J7" s="5" t="n">
        <v>235400</v>
      </c>
    </row>
    <row r="8" spans="1:10">
      <c r="A8" s="4" t="s">
        <v>424</v>
      </c>
      <c r="E8" s="5" t="n">
        <v>6600</v>
      </c>
      <c r="F8" s="5" t="n">
        <v>6600</v>
      </c>
      <c r="G8" s="5" t="n">
        <v>26200</v>
      </c>
    </row>
    <row r="9" spans="1:10">
      <c r="A9" s="4" t="s">
        <v>425</v>
      </c>
      <c r="E9" s="4" t="s">
        <v>53</v>
      </c>
      <c r="F9" s="4" t="s">
        <v>53</v>
      </c>
      <c r="G9" s="5" t="n">
        <v>175000</v>
      </c>
    </row>
    <row r="10" spans="1:10">
      <c r="A10" s="4" t="s">
        <v>426</v>
      </c>
    </row>
    <row r="11" spans="1:10">
      <c r="A11" s="3" t="s">
        <v>421</v>
      </c>
    </row>
    <row r="12" spans="1:10">
      <c r="A12" s="4" t="s">
        <v>424</v>
      </c>
      <c r="G12" s="5" t="n">
        <v>14800</v>
      </c>
    </row>
    <row r="13" spans="1:10">
      <c r="A13" s="4" t="s">
        <v>427</v>
      </c>
    </row>
    <row r="14" spans="1:10">
      <c r="A14" s="3" t="s">
        <v>421</v>
      </c>
    </row>
    <row r="15" spans="1:10">
      <c r="A15" s="4" t="s">
        <v>424</v>
      </c>
      <c r="G15" s="5" t="n">
        <v>1500</v>
      </c>
    </row>
    <row r="16" spans="1:10">
      <c r="A16" s="4" t="s">
        <v>428</v>
      </c>
    </row>
    <row r="17" spans="1:10">
      <c r="A17" s="3" t="s">
        <v>421</v>
      </c>
    </row>
    <row r="18" spans="1:10">
      <c r="A18" s="4" t="s">
        <v>424</v>
      </c>
      <c r="G18" s="5" t="n">
        <v>9900</v>
      </c>
    </row>
    <row r="19" spans="1:10">
      <c r="A19" s="4" t="s">
        <v>429</v>
      </c>
    </row>
    <row r="20" spans="1:10">
      <c r="A20" s="3" t="s">
        <v>421</v>
      </c>
    </row>
    <row r="21" spans="1:10">
      <c r="A21" s="4" t="s">
        <v>430</v>
      </c>
      <c r="D21" s="6" t="n">
        <v>250000</v>
      </c>
    </row>
    <row r="22" spans="1:10">
      <c r="A22" s="4" t="s">
        <v>431</v>
      </c>
      <c r="D22" s="4" t="s">
        <v>383</v>
      </c>
    </row>
    <row r="23" spans="1:10">
      <c r="A23" s="4" t="s">
        <v>425</v>
      </c>
      <c r="D23" s="6" t="n">
        <v>175000</v>
      </c>
    </row>
    <row r="24" spans="1:10">
      <c r="A24" s="4" t="s">
        <v>432</v>
      </c>
      <c r="D24" s="6" t="n">
        <v>2700</v>
      </c>
    </row>
    <row r="25" spans="1:10">
      <c r="A25" s="4" t="s">
        <v>433</v>
      </c>
    </row>
    <row r="26" spans="1:10">
      <c r="A26" s="3" t="s">
        <v>421</v>
      </c>
    </row>
    <row r="27" spans="1:10">
      <c r="A27" s="4" t="s">
        <v>424</v>
      </c>
      <c r="G27" s="5" t="n">
        <v>10400</v>
      </c>
    </row>
    <row r="28" spans="1:10">
      <c r="A28" s="4" t="s">
        <v>434</v>
      </c>
    </row>
    <row r="29" spans="1:10">
      <c r="A29" s="3" t="s">
        <v>421</v>
      </c>
    </row>
    <row r="30" spans="1:10">
      <c r="A30" s="4" t="s">
        <v>154</v>
      </c>
      <c r="E30" s="6" t="n">
        <v>68200</v>
      </c>
    </row>
    <row r="31" spans="1:10">
      <c r="A31" s="4" t="s">
        <v>435</v>
      </c>
    </row>
    <row r="32" spans="1:10">
      <c r="A32" s="3" t="s">
        <v>421</v>
      </c>
    </row>
    <row r="33" spans="1:10">
      <c r="A33" s="4" t="s">
        <v>436</v>
      </c>
      <c r="B33" s="6" t="n">
        <v>10000</v>
      </c>
      <c r="C33" s="6" t="n">
        <v>26000</v>
      </c>
    </row>
    <row r="34" spans="1:10">
      <c r="A34" s="4" t="s">
        <v>437</v>
      </c>
      <c r="C34" s="4" t="s">
        <v>438</v>
      </c>
    </row>
    <row r="35" spans="1:10">
      <c r="A35" s="4" t="s">
        <v>439</v>
      </c>
      <c r="B35" s="4" t="s">
        <v>440</v>
      </c>
      <c r="E35" s="4" t="s">
        <v>440</v>
      </c>
    </row>
    <row r="36" spans="1:10">
      <c r="A36" s="4" t="s">
        <v>441</v>
      </c>
      <c r="B36" s="6" t="n">
        <v>10000</v>
      </c>
    </row>
    <row r="37" spans="1:10">
      <c r="A37" s="4" t="s">
        <v>442</v>
      </c>
    </row>
    <row r="38" spans="1:10">
      <c r="A38" s="3" t="s">
        <v>421</v>
      </c>
    </row>
    <row r="39" spans="1:10">
      <c r="A39" s="4" t="s">
        <v>436</v>
      </c>
      <c r="C39" s="6" t="n">
        <v>24000</v>
      </c>
    </row>
    <row r="40" spans="1:10">
      <c r="A40" s="4" t="s">
        <v>443</v>
      </c>
    </row>
    <row r="41" spans="1:10">
      <c r="A41" s="3" t="s">
        <v>421</v>
      </c>
    </row>
    <row r="42" spans="1:10">
      <c r="A42" s="4" t="s">
        <v>444</v>
      </c>
      <c r="H42" s="4" t="s">
        <v>369</v>
      </c>
    </row>
    <row r="43" spans="1:10">
      <c r="A43" s="4" t="s">
        <v>445</v>
      </c>
    </row>
    <row r="44" spans="1:10">
      <c r="A44" s="3" t="s">
        <v>421</v>
      </c>
    </row>
    <row r="45" spans="1:10">
      <c r="A45" s="4" t="s">
        <v>444</v>
      </c>
      <c r="H45" s="4" t="s">
        <v>446</v>
      </c>
    </row>
    <row r="46" spans="1:10">
      <c r="A46" s="4" t="s">
        <v>447</v>
      </c>
    </row>
    <row r="47" spans="1:10">
      <c r="A47" s="3" t="s">
        <v>421</v>
      </c>
    </row>
    <row r="48" spans="1:10">
      <c r="A48" s="4" t="s">
        <v>424</v>
      </c>
      <c r="G48" s="6" t="n">
        <v>15800</v>
      </c>
    </row>
    <row r="49" spans="1:10">
      <c r="A49" s="4" t="s">
        <v>448</v>
      </c>
    </row>
    <row r="50" spans="1:10">
      <c r="A50" s="3" t="s">
        <v>421</v>
      </c>
    </row>
    <row r="51" spans="1:10">
      <c r="A51" s="4" t="s">
        <v>444</v>
      </c>
      <c r="I51" s="4" t="s">
        <v>449</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17</v>
      </c>
    </row>
    <row r="2" spans="1:2">
      <c r="A2" s="3" t="s">
        <v>451</v>
      </c>
    </row>
    <row r="3" spans="1:2">
      <c r="A3" s="5" t="n">
        <v>2018</v>
      </c>
      <c r="B3" s="6" t="n">
        <v>5143</v>
      </c>
    </row>
    <row r="4" spans="1:2">
      <c r="A4" s="5" t="n">
        <v>2019</v>
      </c>
      <c r="B4" s="5" t="n">
        <v>5143</v>
      </c>
    </row>
    <row r="5" spans="1:2">
      <c r="A5" s="5" t="n">
        <v>2020</v>
      </c>
      <c r="B5" s="5" t="n">
        <v>5143</v>
      </c>
    </row>
    <row r="6" spans="1:2">
      <c r="A6" s="5" t="n">
        <v>2021</v>
      </c>
      <c r="B6" s="5" t="n">
        <v>5143</v>
      </c>
    </row>
    <row r="7" spans="1:2">
      <c r="A7" s="5" t="n">
        <v>2022</v>
      </c>
      <c r="B7" s="5" t="n">
        <v>5143</v>
      </c>
    </row>
    <row r="8" spans="1:2">
      <c r="A8" s="4" t="s">
        <v>452</v>
      </c>
      <c r="B8" s="5" t="n">
        <v>6571</v>
      </c>
    </row>
    <row r="9" spans="1:2">
      <c r="A9" s="4" t="s">
        <v>122</v>
      </c>
      <c r="B9" s="6" t="n">
        <v>32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9</v>
      </c>
      <c r="C2" s="2" t="s">
        <v>30</v>
      </c>
      <c r="D2" s="2" t="s">
        <v>81</v>
      </c>
    </row>
    <row r="3" spans="1:4">
      <c r="A3" s="3" t="s">
        <v>454</v>
      </c>
    </row>
    <row r="4" spans="1:4">
      <c r="A4" s="4" t="s">
        <v>455</v>
      </c>
      <c r="B4" s="5" t="n">
        <v>149327</v>
      </c>
      <c r="C4" s="5" t="n">
        <v>152633</v>
      </c>
      <c r="D4" s="5" t="n">
        <v>118789</v>
      </c>
    </row>
    <row r="5" spans="1:4">
      <c r="A5" s="4" t="s">
        <v>456</v>
      </c>
      <c r="B5" s="6" t="n">
        <v>3500</v>
      </c>
      <c r="C5" s="6" t="n">
        <v>3100</v>
      </c>
      <c r="D5" s="6" t="n">
        <v>4100</v>
      </c>
    </row>
    <row r="6" spans="1:4">
      <c r="A6" s="4" t="s">
        <v>457</v>
      </c>
      <c r="B6" s="6" t="n">
        <v>500</v>
      </c>
      <c r="C6" s="5" t="n">
        <v>400</v>
      </c>
      <c r="D6" s="5" t="n">
        <v>900</v>
      </c>
    </row>
    <row r="7" spans="1:4">
      <c r="A7" s="4" t="s">
        <v>458</v>
      </c>
      <c r="C7" s="5" t="n">
        <v>100</v>
      </c>
      <c r="D7" s="5" t="n">
        <v>6200</v>
      </c>
    </row>
    <row r="8" spans="1:4">
      <c r="A8" s="4" t="s">
        <v>459</v>
      </c>
      <c r="C8" s="6" t="n">
        <v>700</v>
      </c>
      <c r="D8" s="6" t="n">
        <v>17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9</v>
      </c>
      <c r="C1" s="2" t="s">
        <v>30</v>
      </c>
    </row>
    <row r="2" spans="1:3">
      <c r="A2" s="3" t="s">
        <v>454</v>
      </c>
    </row>
    <row r="3" spans="1:3">
      <c r="A3" s="4" t="s">
        <v>461</v>
      </c>
      <c r="B3" s="6" t="n">
        <v>-568</v>
      </c>
      <c r="C3" s="6" t="n">
        <v>-1251</v>
      </c>
    </row>
    <row r="4" spans="1:3">
      <c r="A4" s="4" t="s">
        <v>462</v>
      </c>
    </row>
    <row r="5" spans="1:3">
      <c r="A5" s="3" t="s">
        <v>454</v>
      </c>
    </row>
    <row r="6" spans="1:3">
      <c r="A6" s="4" t="s">
        <v>463</v>
      </c>
      <c r="B6" s="5" t="n">
        <v>263</v>
      </c>
      <c r="C6" s="5" t="n">
        <v>37</v>
      </c>
    </row>
    <row r="7" spans="1:3">
      <c r="A7" s="4" t="s">
        <v>464</v>
      </c>
      <c r="C7" s="5" t="n">
        <v>-61</v>
      </c>
    </row>
    <row r="8" spans="1:3">
      <c r="A8" s="4" t="s">
        <v>465</v>
      </c>
    </row>
    <row r="9" spans="1:3">
      <c r="A9" s="3" t="s">
        <v>454</v>
      </c>
    </row>
    <row r="10" spans="1:3">
      <c r="A10" s="4" t="s">
        <v>463</v>
      </c>
      <c r="B10" s="5" t="n">
        <v>90</v>
      </c>
      <c r="C10" s="5" t="n">
        <v>1440</v>
      </c>
    </row>
    <row r="11" spans="1:3">
      <c r="A11" s="4" t="s">
        <v>464</v>
      </c>
      <c r="B11" s="5" t="n">
        <v>-921</v>
      </c>
      <c r="C11" s="5" t="n">
        <v>-48</v>
      </c>
    </row>
    <row r="12" spans="1:3">
      <c r="A12" s="4" t="s">
        <v>466</v>
      </c>
    </row>
    <row r="13" spans="1:3">
      <c r="A13" s="3" t="s">
        <v>454</v>
      </c>
    </row>
    <row r="14" spans="1:3">
      <c r="A14" s="4" t="s">
        <v>464</v>
      </c>
      <c r="C14" s="5" t="n">
        <v>-2619</v>
      </c>
    </row>
    <row r="15" spans="1:3">
      <c r="A15" s="4" t="s">
        <v>467</v>
      </c>
    </row>
    <row r="16" spans="1:3">
      <c r="A16" s="3" t="s">
        <v>454</v>
      </c>
    </row>
    <row r="17" spans="1:3">
      <c r="A17" s="4" t="s">
        <v>461</v>
      </c>
      <c r="B17" s="5" t="n">
        <v>-568</v>
      </c>
      <c r="C17" s="5" t="n">
        <v>1368</v>
      </c>
    </row>
    <row r="18" spans="1:3">
      <c r="A18" s="4" t="s">
        <v>468</v>
      </c>
    </row>
    <row r="19" spans="1:3">
      <c r="A19" s="3" t="s">
        <v>454</v>
      </c>
    </row>
    <row r="20" spans="1:3">
      <c r="A20" s="4" t="s">
        <v>463</v>
      </c>
      <c r="B20" s="5" t="n">
        <v>263</v>
      </c>
      <c r="C20" s="5" t="n">
        <v>37</v>
      </c>
    </row>
    <row r="21" spans="1:3">
      <c r="A21" s="4" t="s">
        <v>464</v>
      </c>
      <c r="C21" s="5" t="n">
        <v>-61</v>
      </c>
    </row>
    <row r="22" spans="1:3">
      <c r="A22" s="4" t="s">
        <v>469</v>
      </c>
    </row>
    <row r="23" spans="1:3">
      <c r="A23" s="3" t="s">
        <v>454</v>
      </c>
    </row>
    <row r="24" spans="1:3">
      <c r="A24" s="4" t="s">
        <v>463</v>
      </c>
      <c r="B24" s="5" t="n">
        <v>90</v>
      </c>
      <c r="C24" s="5" t="n">
        <v>1440</v>
      </c>
    </row>
    <row r="25" spans="1:3">
      <c r="A25" s="4" t="s">
        <v>464</v>
      </c>
      <c r="B25" s="5" t="n">
        <v>-921</v>
      </c>
      <c r="C25" s="5" t="n">
        <v>-48</v>
      </c>
    </row>
    <row r="26" spans="1:3">
      <c r="A26" s="4" t="s">
        <v>470</v>
      </c>
    </row>
    <row r="27" spans="1:3">
      <c r="A27" s="3" t="s">
        <v>454</v>
      </c>
    </row>
    <row r="28" spans="1:3">
      <c r="A28" s="4" t="s">
        <v>464</v>
      </c>
      <c r="C28" s="4" t="s">
        <v>53</v>
      </c>
    </row>
    <row r="29" spans="1:3">
      <c r="A29" s="4" t="s">
        <v>471</v>
      </c>
    </row>
    <row r="30" spans="1:3">
      <c r="A30" s="3" t="s">
        <v>454</v>
      </c>
    </row>
    <row r="31" spans="1:3">
      <c r="A31" s="4" t="s">
        <v>461</v>
      </c>
      <c r="B31" s="4" t="s">
        <v>53</v>
      </c>
      <c r="C31" s="5" t="n">
        <v>-2619</v>
      </c>
    </row>
    <row r="32" spans="1:3">
      <c r="A32" s="4" t="s">
        <v>472</v>
      </c>
    </row>
    <row r="33" spans="1:3">
      <c r="A33" s="3" t="s">
        <v>454</v>
      </c>
    </row>
    <row r="34" spans="1:3">
      <c r="A34" s="4" t="s">
        <v>463</v>
      </c>
      <c r="B34" s="4" t="s">
        <v>53</v>
      </c>
      <c r="C34" s="4" t="s">
        <v>53</v>
      </c>
    </row>
    <row r="35" spans="1:3">
      <c r="A35" s="4" t="s">
        <v>464</v>
      </c>
      <c r="C35" s="4" t="s">
        <v>53</v>
      </c>
    </row>
    <row r="36" spans="1:3">
      <c r="A36" s="4" t="s">
        <v>473</v>
      </c>
    </row>
    <row r="37" spans="1:3">
      <c r="A37" s="3" t="s">
        <v>454</v>
      </c>
    </row>
    <row r="38" spans="1:3">
      <c r="A38" s="4" t="s">
        <v>463</v>
      </c>
      <c r="B38" s="4" t="s">
        <v>53</v>
      </c>
      <c r="C38" s="4" t="s">
        <v>53</v>
      </c>
    </row>
    <row r="39" spans="1:3">
      <c r="A39" s="4" t="s">
        <v>464</v>
      </c>
      <c r="B39" s="4" t="s">
        <v>53</v>
      </c>
      <c r="C39" s="4" t="s">
        <v>53</v>
      </c>
    </row>
    <row r="40" spans="1:3">
      <c r="A40" s="4" t="s">
        <v>474</v>
      </c>
    </row>
    <row r="41" spans="1:3">
      <c r="A41" s="3" t="s">
        <v>454</v>
      </c>
    </row>
    <row r="42" spans="1:3">
      <c r="A42" s="4" t="s">
        <v>464</v>
      </c>
      <c r="C42" s="6" t="n">
        <v>-2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9</v>
      </c>
      <c r="C2" s="2" t="s">
        <v>30</v>
      </c>
    </row>
    <row r="3" spans="1:3">
      <c r="A3" s="3" t="s">
        <v>476</v>
      </c>
    </row>
    <row r="4" spans="1:3">
      <c r="A4" s="4" t="s">
        <v>477</v>
      </c>
      <c r="B4" s="6" t="n">
        <v>2619</v>
      </c>
      <c r="C4" s="6" t="n">
        <v>6991</v>
      </c>
    </row>
    <row r="5" spans="1:3">
      <c r="A5" s="4" t="s">
        <v>478</v>
      </c>
      <c r="B5" s="5" t="n">
        <v>-3997</v>
      </c>
      <c r="C5" s="5" t="n">
        <v>-3500</v>
      </c>
    </row>
    <row r="6" spans="1:3">
      <c r="A6" s="4" t="s">
        <v>479</v>
      </c>
      <c r="B6" s="5" t="n">
        <v>1378</v>
      </c>
      <c r="C6" s="5" t="n">
        <v>-872</v>
      </c>
    </row>
    <row r="7" spans="1:3">
      <c r="A7" s="4" t="s">
        <v>480</v>
      </c>
      <c r="B7" s="4" t="s">
        <v>53</v>
      </c>
      <c r="C7" s="6" t="n">
        <v>2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1</v>
      </c>
      <c r="B1" s="2" t="s">
        <v>29</v>
      </c>
      <c r="C1" s="2" t="s">
        <v>30</v>
      </c>
    </row>
    <row r="2" spans="1:3">
      <c r="A2" s="3" t="s">
        <v>188</v>
      </c>
    </row>
    <row r="3" spans="1:3">
      <c r="A3" s="4" t="s">
        <v>482</v>
      </c>
      <c r="B3" s="6" t="n">
        <v>63234</v>
      </c>
      <c r="C3" s="6" t="n">
        <v>62728</v>
      </c>
    </row>
    <row r="4" spans="1:3">
      <c r="A4" s="4" t="s">
        <v>483</v>
      </c>
      <c r="B4" s="5" t="n">
        <v>2271</v>
      </c>
      <c r="C4" s="5" t="n">
        <v>2389</v>
      </c>
    </row>
    <row r="5" spans="1:3">
      <c r="A5" s="4" t="s">
        <v>484</v>
      </c>
      <c r="B5" s="5" t="n">
        <v>50212</v>
      </c>
      <c r="C5" s="5" t="n">
        <v>52404</v>
      </c>
    </row>
    <row r="6" spans="1:3">
      <c r="A6" s="4" t="s">
        <v>485</v>
      </c>
      <c r="B6" s="6" t="n">
        <v>115717</v>
      </c>
      <c r="C6" s="6" t="n">
        <v>117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9</v>
      </c>
      <c r="C2" s="2" t="s">
        <v>30</v>
      </c>
      <c r="D2" s="2" t="s">
        <v>81</v>
      </c>
    </row>
    <row r="3" spans="1:4">
      <c r="A3" s="3" t="s">
        <v>191</v>
      </c>
    </row>
    <row r="4" spans="1:4">
      <c r="A4" s="4" t="s">
        <v>487</v>
      </c>
      <c r="B4" s="6" t="n">
        <v>700</v>
      </c>
      <c r="C4" s="6" t="n">
        <v>1000</v>
      </c>
      <c r="D4" s="6"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9</v>
      </c>
      <c r="C1" s="2" t="s">
        <v>30</v>
      </c>
    </row>
    <row r="2" spans="1:3">
      <c r="A2" s="3" t="s">
        <v>191</v>
      </c>
    </row>
    <row r="3" spans="1:3">
      <c r="A3" s="4" t="s">
        <v>489</v>
      </c>
      <c r="B3" s="6" t="n">
        <v>13748</v>
      </c>
      <c r="C3" s="6" t="n">
        <v>25910</v>
      </c>
    </row>
    <row r="4" spans="1:3">
      <c r="A4" s="4" t="s">
        <v>490</v>
      </c>
      <c r="B4" s="5" t="n">
        <v>-1575</v>
      </c>
      <c r="C4" s="5" t="n">
        <v>-844</v>
      </c>
    </row>
    <row r="5" spans="1:3">
      <c r="A5" s="4" t="s">
        <v>491</v>
      </c>
      <c r="B5" s="5" t="n">
        <v>12173</v>
      </c>
      <c r="C5" s="5" t="n">
        <v>25066</v>
      </c>
    </row>
    <row r="6" spans="1:3">
      <c r="A6" s="4" t="s">
        <v>492</v>
      </c>
      <c r="B6" s="5" t="n">
        <v>-526</v>
      </c>
      <c r="C6" s="5" t="n">
        <v>-1223</v>
      </c>
    </row>
    <row r="7" spans="1:3">
      <c r="A7" s="4" t="s">
        <v>35</v>
      </c>
      <c r="B7" s="6" t="n">
        <v>11647</v>
      </c>
      <c r="C7" s="6" t="n">
        <v>238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36"/>
    <col customWidth="1" max="5" min="5" width="49"/>
    <col customWidth="1" max="6" min="6" width="55"/>
    <col customWidth="1" max="7" min="7" width="47"/>
    <col customWidth="1" max="8" min="8" width="34"/>
    <col customWidth="1" max="9" min="9" width="12"/>
  </cols>
  <sheetData>
    <row r="1" spans="1:9">
      <c r="A1" s="1" t="s">
        <v>115</v>
      </c>
      <c r="B1" s="2" t="s">
        <v>116</v>
      </c>
      <c r="D1" s="2" t="s">
        <v>117</v>
      </c>
      <c r="E1" s="2" t="s">
        <v>118</v>
      </c>
      <c r="F1" s="2" t="s">
        <v>119</v>
      </c>
      <c r="G1" s="2" t="s">
        <v>120</v>
      </c>
      <c r="H1" s="2" t="s">
        <v>121</v>
      </c>
      <c r="I1" s="2" t="s">
        <v>122</v>
      </c>
    </row>
    <row r="2" spans="1:9">
      <c r="A2" s="4" t="s">
        <v>123</v>
      </c>
      <c r="B2" s="6" t="n">
        <v>139</v>
      </c>
      <c r="D2" s="6" t="n">
        <v>2568149</v>
      </c>
      <c r="E2" s="6" t="n">
        <v>-33871</v>
      </c>
      <c r="F2" s="6" t="n">
        <v>-3647</v>
      </c>
      <c r="G2" s="6" t="n">
        <v>2530770</v>
      </c>
      <c r="H2" s="6" t="n">
        <v>469</v>
      </c>
      <c r="I2" s="6" t="n">
        <v>2531239</v>
      </c>
    </row>
    <row r="3" spans="1:9">
      <c r="A3" s="4" t="s">
        <v>124</v>
      </c>
      <c r="B3" s="5" t="n">
        <v>50923</v>
      </c>
    </row>
    <row r="4" spans="1:9">
      <c r="A4" s="4" t="s">
        <v>125</v>
      </c>
      <c r="B4" s="4" t="s">
        <v>53</v>
      </c>
      <c r="C4" s="4" t="s">
        <v>126</v>
      </c>
      <c r="D4" s="5" t="n">
        <v>2871</v>
      </c>
      <c r="E4" s="4" t="s">
        <v>53</v>
      </c>
      <c r="F4" s="4" t="s">
        <v>53</v>
      </c>
      <c r="G4" s="5" t="n">
        <v>2871</v>
      </c>
      <c r="H4" s="4" t="s">
        <v>53</v>
      </c>
      <c r="I4" s="5" t="n">
        <v>2871</v>
      </c>
    </row>
    <row r="5" spans="1:9">
      <c r="A5" s="4" t="s">
        <v>127</v>
      </c>
      <c r="B5" s="5" t="n">
        <v>260</v>
      </c>
    </row>
    <row r="6" spans="1:9">
      <c r="A6" s="4" t="s">
        <v>128</v>
      </c>
      <c r="B6" s="4" t="s">
        <v>53</v>
      </c>
      <c r="D6" s="5" t="n">
        <v>30010</v>
      </c>
      <c r="E6" s="4" t="s">
        <v>53</v>
      </c>
      <c r="F6" s="4" t="s">
        <v>53</v>
      </c>
      <c r="G6" s="5" t="n">
        <v>30010</v>
      </c>
      <c r="H6" s="4" t="s">
        <v>53</v>
      </c>
      <c r="I6" s="5" t="n">
        <v>30010</v>
      </c>
    </row>
    <row r="7" spans="1:9">
      <c r="A7" s="4" t="s">
        <v>129</v>
      </c>
      <c r="B7" s="4" t="s">
        <v>53</v>
      </c>
      <c r="D7" s="5" t="n">
        <v>-1706</v>
      </c>
      <c r="E7" s="4" t="s">
        <v>53</v>
      </c>
      <c r="F7" s="4" t="s">
        <v>53</v>
      </c>
      <c r="G7" s="5" t="n">
        <v>-1706</v>
      </c>
      <c r="H7" s="4" t="s">
        <v>53</v>
      </c>
      <c r="I7" s="5" t="n">
        <v>-1706</v>
      </c>
    </row>
    <row r="8" spans="1:9">
      <c r="A8" s="4" t="s">
        <v>130</v>
      </c>
      <c r="B8" s="6" t="n">
        <v>2</v>
      </c>
      <c r="D8" s="5" t="n">
        <v>8433</v>
      </c>
      <c r="E8" s="4" t="s">
        <v>53</v>
      </c>
      <c r="F8" s="4" t="s">
        <v>53</v>
      </c>
      <c r="G8" s="5" t="n">
        <v>8435</v>
      </c>
      <c r="H8" s="4" t="s">
        <v>53</v>
      </c>
      <c r="I8" s="5" t="n">
        <v>8435</v>
      </c>
    </row>
    <row r="9" spans="1:9">
      <c r="A9" s="4" t="s">
        <v>131</v>
      </c>
      <c r="B9" s="5" t="n">
        <v>899</v>
      </c>
    </row>
    <row r="10" spans="1:9">
      <c r="A10" s="4" t="s">
        <v>132</v>
      </c>
      <c r="B10" s="4" t="s">
        <v>53</v>
      </c>
      <c r="D10" s="5" t="n">
        <v>-1800</v>
      </c>
      <c r="E10" s="4" t="s">
        <v>53</v>
      </c>
      <c r="F10" s="4" t="s">
        <v>53</v>
      </c>
      <c r="G10" s="5" t="n">
        <v>-1800</v>
      </c>
      <c r="H10" s="4" t="s">
        <v>53</v>
      </c>
      <c r="I10" s="5" t="n">
        <v>-1800</v>
      </c>
    </row>
    <row r="11" spans="1:9">
      <c r="A11" s="4" t="s">
        <v>112</v>
      </c>
      <c r="B11" s="4" t="s">
        <v>53</v>
      </c>
      <c r="D11" s="4" t="s">
        <v>53</v>
      </c>
      <c r="E11" s="5" t="n">
        <v>-1372835</v>
      </c>
      <c r="F11" s="5" t="n">
        <v>-7127</v>
      </c>
      <c r="G11" s="5" t="n">
        <v>-1379962</v>
      </c>
      <c r="H11" s="5" t="n">
        <v>-286</v>
      </c>
      <c r="I11" s="5" t="n">
        <v>-1380248</v>
      </c>
    </row>
    <row r="12" spans="1:9">
      <c r="A12" s="4" t="s">
        <v>133</v>
      </c>
      <c r="B12" s="6" t="n">
        <v>141</v>
      </c>
      <c r="D12" s="5" t="n">
        <v>2605957</v>
      </c>
      <c r="E12" s="5" t="n">
        <v>-1406706</v>
      </c>
      <c r="F12" s="5" t="n">
        <v>-10774</v>
      </c>
      <c r="G12" s="5" t="n">
        <v>1188618</v>
      </c>
      <c r="H12" s="5" t="n">
        <v>183</v>
      </c>
      <c r="I12" s="5" t="n">
        <v>1188801</v>
      </c>
    </row>
    <row r="13" spans="1:9">
      <c r="A13" s="4" t="s">
        <v>134</v>
      </c>
      <c r="B13" s="5" t="n">
        <v>52082</v>
      </c>
    </row>
    <row r="14" spans="1:9">
      <c r="A14" s="4" t="s">
        <v>125</v>
      </c>
      <c r="B14" s="6" t="n">
        <v>1</v>
      </c>
      <c r="D14" s="5" t="n">
        <v>1185</v>
      </c>
      <c r="E14" s="4" t="s">
        <v>53</v>
      </c>
      <c r="F14" s="4" t="s">
        <v>53</v>
      </c>
      <c r="G14" s="5" t="n">
        <v>1186</v>
      </c>
      <c r="H14" s="4" t="s">
        <v>53</v>
      </c>
      <c r="I14" s="5" t="n">
        <v>1186</v>
      </c>
    </row>
    <row r="15" spans="1:9">
      <c r="A15" s="4" t="s">
        <v>127</v>
      </c>
      <c r="B15" s="5" t="n">
        <v>301</v>
      </c>
    </row>
    <row r="16" spans="1:9">
      <c r="A16" s="4" t="s">
        <v>128</v>
      </c>
      <c r="B16" s="4" t="s">
        <v>53</v>
      </c>
      <c r="D16" s="5" t="n">
        <v>20773</v>
      </c>
      <c r="E16" s="4" t="s">
        <v>53</v>
      </c>
      <c r="F16" s="4" t="s">
        <v>53</v>
      </c>
      <c r="G16" s="5" t="n">
        <v>20773</v>
      </c>
      <c r="H16" s="4" t="s">
        <v>53</v>
      </c>
      <c r="I16" s="5" t="n">
        <v>20773</v>
      </c>
    </row>
    <row r="17" spans="1:9">
      <c r="A17" s="4" t="s">
        <v>130</v>
      </c>
      <c r="B17" s="4" t="s">
        <v>53</v>
      </c>
      <c r="C17" s="4" t="s">
        <v>126</v>
      </c>
      <c r="D17" s="5" t="n">
        <v>5214</v>
      </c>
      <c r="E17" s="4" t="s">
        <v>53</v>
      </c>
      <c r="F17" s="4" t="s">
        <v>53</v>
      </c>
      <c r="G17" s="5" t="n">
        <v>5214</v>
      </c>
      <c r="H17" s="4" t="s">
        <v>53</v>
      </c>
      <c r="I17" s="5" t="n">
        <v>5214</v>
      </c>
    </row>
    <row r="18" spans="1:9">
      <c r="A18" s="4" t="s">
        <v>131</v>
      </c>
      <c r="B18" s="5" t="n">
        <v>256</v>
      </c>
    </row>
    <row r="19" spans="1:9">
      <c r="A19" s="4" t="s">
        <v>112</v>
      </c>
      <c r="B19" s="4" t="s">
        <v>53</v>
      </c>
      <c r="D19" s="4" t="s">
        <v>53</v>
      </c>
      <c r="E19" s="5" t="n">
        <v>-77219</v>
      </c>
      <c r="F19" s="5" t="n">
        <v>-2705</v>
      </c>
      <c r="G19" s="5" t="n">
        <v>-79924</v>
      </c>
      <c r="H19" s="5" t="n">
        <v>-52</v>
      </c>
      <c r="I19" s="5" t="n">
        <v>-79976</v>
      </c>
    </row>
    <row r="20" spans="1:9">
      <c r="A20" s="4" t="s">
        <v>135</v>
      </c>
      <c r="B20" s="6" t="n">
        <v>142</v>
      </c>
      <c r="D20" s="5" t="n">
        <v>2633129</v>
      </c>
      <c r="E20" s="5" t="n">
        <v>-1483925</v>
      </c>
      <c r="F20" s="5" t="n">
        <v>-13479</v>
      </c>
      <c r="G20" s="5" t="n">
        <v>1135867</v>
      </c>
      <c r="H20" s="5" t="n">
        <v>131</v>
      </c>
      <c r="I20" s="5" t="n">
        <v>1135998</v>
      </c>
    </row>
    <row r="21" spans="1:9">
      <c r="A21" s="4" t="s">
        <v>136</v>
      </c>
      <c r="B21" s="5" t="n">
        <v>52639</v>
      </c>
    </row>
    <row r="22" spans="1:9">
      <c r="A22" s="4" t="s">
        <v>125</v>
      </c>
      <c r="B22" s="6" t="n">
        <v>2</v>
      </c>
      <c r="D22" s="5" t="n">
        <v>6557</v>
      </c>
      <c r="E22" s="4" t="s">
        <v>53</v>
      </c>
      <c r="F22" s="4" t="s">
        <v>53</v>
      </c>
      <c r="G22" s="5" t="n">
        <v>6559</v>
      </c>
      <c r="H22" s="4" t="s">
        <v>53</v>
      </c>
      <c r="I22" s="5" t="n">
        <v>6559</v>
      </c>
    </row>
    <row r="23" spans="1:9">
      <c r="A23" s="4" t="s">
        <v>127</v>
      </c>
      <c r="B23" s="5" t="n">
        <v>743</v>
      </c>
    </row>
    <row r="24" spans="1:9">
      <c r="A24" s="4" t="s">
        <v>128</v>
      </c>
      <c r="B24" s="4" t="s">
        <v>53</v>
      </c>
      <c r="D24" s="5" t="n">
        <v>17722</v>
      </c>
      <c r="E24" s="4" t="s">
        <v>53</v>
      </c>
      <c r="F24" s="4" t="s">
        <v>53</v>
      </c>
      <c r="G24" s="5" t="n">
        <v>17722</v>
      </c>
      <c r="H24" s="4" t="s">
        <v>53</v>
      </c>
      <c r="I24" s="5" t="n">
        <v>17722</v>
      </c>
    </row>
    <row r="25" spans="1:9">
      <c r="A25" s="4" t="s">
        <v>130</v>
      </c>
      <c r="B25" s="6" t="n">
        <v>1</v>
      </c>
      <c r="D25" s="5" t="n">
        <v>5866</v>
      </c>
      <c r="E25" s="4" t="s">
        <v>53</v>
      </c>
      <c r="F25" s="4" t="s">
        <v>53</v>
      </c>
      <c r="G25" s="5" t="n">
        <v>5867</v>
      </c>
      <c r="H25" s="4" t="s">
        <v>53</v>
      </c>
      <c r="I25" s="5" t="n">
        <v>5867</v>
      </c>
    </row>
    <row r="26" spans="1:9">
      <c r="A26" s="4" t="s">
        <v>131</v>
      </c>
      <c r="B26" s="5" t="n">
        <v>249</v>
      </c>
    </row>
    <row r="27" spans="1:9">
      <c r="A27" s="4" t="s">
        <v>137</v>
      </c>
      <c r="B27" s="4" t="s">
        <v>53</v>
      </c>
      <c r="D27" s="4" t="s">
        <v>53</v>
      </c>
      <c r="E27" s="4" t="s">
        <v>53</v>
      </c>
      <c r="F27" s="4" t="s">
        <v>53</v>
      </c>
      <c r="G27" s="4" t="s">
        <v>53</v>
      </c>
      <c r="H27" s="5" t="n">
        <v>-30</v>
      </c>
      <c r="I27" s="5" t="n">
        <v>-30</v>
      </c>
    </row>
    <row r="28" spans="1:9">
      <c r="A28" s="4" t="s">
        <v>112</v>
      </c>
      <c r="B28" s="4" t="s">
        <v>53</v>
      </c>
      <c r="D28" s="4" t="s">
        <v>53</v>
      </c>
      <c r="E28" s="5" t="n">
        <v>-39981</v>
      </c>
      <c r="F28" s="5" t="n">
        <v>6456</v>
      </c>
      <c r="G28" s="5" t="n">
        <v>-33525</v>
      </c>
      <c r="H28" s="5" t="n">
        <v>-84</v>
      </c>
      <c r="I28" s="5" t="n">
        <v>-33609</v>
      </c>
    </row>
    <row r="29" spans="1:9">
      <c r="A29" s="4" t="s">
        <v>138</v>
      </c>
      <c r="B29" s="6" t="n">
        <v>145</v>
      </c>
      <c r="D29" s="6" t="n">
        <v>2663274</v>
      </c>
      <c r="E29" s="6" t="n">
        <v>-1523906</v>
      </c>
      <c r="F29" s="6" t="n">
        <v>-7023</v>
      </c>
      <c r="G29" s="6" t="n">
        <v>1132490</v>
      </c>
      <c r="H29" s="6" t="n">
        <v>17</v>
      </c>
      <c r="I29" s="6" t="n">
        <v>1132507</v>
      </c>
    </row>
    <row r="30" spans="1:9">
      <c r="A30" s="4" t="s">
        <v>139</v>
      </c>
      <c r="B30" s="5" t="n">
        <v>53631</v>
      </c>
    </row>
    <row r="31" spans="1:9"/>
    <row r="32" spans="1:9">
      <c r="A32" s="4" t="s">
        <v>126</v>
      </c>
      <c r="B32" s="4" t="s">
        <v>140</v>
      </c>
    </row>
  </sheetData>
  <mergeCells count="3">
    <mergeCell ref="B1:C1"/>
    <mergeCell ref="A31:I31"/>
    <mergeCell ref="B32:I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17</v>
      </c>
    </row>
    <row r="2" spans="1:2">
      <c r="A2" s="3" t="s">
        <v>191</v>
      </c>
    </row>
    <row r="3" spans="1:2">
      <c r="A3" s="5" t="n">
        <v>2018</v>
      </c>
      <c r="B3" s="6" t="n">
        <v>9170</v>
      </c>
    </row>
    <row r="4" spans="1:2">
      <c r="A4" s="5" t="n">
        <v>2019</v>
      </c>
      <c r="B4" s="5" t="n">
        <v>3130</v>
      </c>
    </row>
    <row r="5" spans="1:2">
      <c r="A5" s="5" t="n">
        <v>2020</v>
      </c>
      <c r="B5" s="5" t="n">
        <v>1218</v>
      </c>
    </row>
    <row r="6" spans="1:2">
      <c r="A6" s="5" t="n">
        <v>2021</v>
      </c>
      <c r="B6" s="5" t="n">
        <v>230</v>
      </c>
    </row>
    <row r="7" spans="1:2">
      <c r="A7" s="4" t="s">
        <v>494</v>
      </c>
      <c r="B7" s="6" t="n">
        <v>13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5</v>
      </c>
      <c r="B1" s="2" t="s">
        <v>1</v>
      </c>
    </row>
    <row r="2" spans="1:4">
      <c r="B2" s="2" t="s">
        <v>29</v>
      </c>
      <c r="C2" s="2" t="s">
        <v>30</v>
      </c>
      <c r="D2" s="2" t="s">
        <v>81</v>
      </c>
    </row>
    <row r="3" spans="1:4">
      <c r="A3" s="3" t="s">
        <v>381</v>
      </c>
    </row>
    <row r="4" spans="1:4">
      <c r="A4" s="4" t="s">
        <v>496</v>
      </c>
      <c r="B4" s="6" t="n">
        <v>351013</v>
      </c>
      <c r="C4" s="6" t="n">
        <v>335058</v>
      </c>
    </row>
    <row r="5" spans="1:4">
      <c r="A5" s="4" t="s">
        <v>497</v>
      </c>
      <c r="B5" s="5" t="n">
        <v>-155147</v>
      </c>
      <c r="C5" s="5" t="n">
        <v>-131327</v>
      </c>
    </row>
    <row r="6" spans="1:4">
      <c r="A6" s="4" t="s">
        <v>498</v>
      </c>
      <c r="B6" s="5" t="n">
        <v>195866</v>
      </c>
      <c r="C6" s="5" t="n">
        <v>203731</v>
      </c>
    </row>
    <row r="7" spans="1:4">
      <c r="A7" s="4" t="s">
        <v>499</v>
      </c>
      <c r="B7" s="5" t="n">
        <v>4085</v>
      </c>
      <c r="C7" s="5" t="n">
        <v>4684</v>
      </c>
    </row>
    <row r="8" spans="1:4">
      <c r="A8" s="4" t="s">
        <v>41</v>
      </c>
      <c r="B8" s="5" t="n">
        <v>199951</v>
      </c>
      <c r="C8" s="5" t="n">
        <v>208415</v>
      </c>
    </row>
    <row r="9" spans="1:4">
      <c r="A9" s="4" t="s">
        <v>500</v>
      </c>
      <c r="B9" s="5" t="n">
        <v>31600</v>
      </c>
      <c r="C9" s="5" t="n">
        <v>33800</v>
      </c>
      <c r="D9" s="6" t="n">
        <v>33400</v>
      </c>
    </row>
    <row r="10" spans="1:4">
      <c r="A10" s="4" t="s">
        <v>501</v>
      </c>
    </row>
    <row r="11" spans="1:4">
      <c r="A11" s="3" t="s">
        <v>381</v>
      </c>
    </row>
    <row r="12" spans="1:4">
      <c r="A12" s="4" t="s">
        <v>496</v>
      </c>
      <c r="B12" s="5" t="n">
        <v>133656</v>
      </c>
      <c r="C12" s="5" t="n">
        <v>128185</v>
      </c>
    </row>
    <row r="13" spans="1:4">
      <c r="A13" s="4" t="s">
        <v>502</v>
      </c>
    </row>
    <row r="14" spans="1:4">
      <c r="A14" s="3" t="s">
        <v>381</v>
      </c>
    </row>
    <row r="15" spans="1:4">
      <c r="A15" s="4" t="s">
        <v>496</v>
      </c>
      <c r="B15" s="5" t="n">
        <v>131993</v>
      </c>
      <c r="C15" s="5" t="n">
        <v>121971</v>
      </c>
    </row>
    <row r="16" spans="1:4">
      <c r="A16" s="4" t="s">
        <v>503</v>
      </c>
    </row>
    <row r="17" spans="1:4">
      <c r="A17" s="3" t="s">
        <v>381</v>
      </c>
    </row>
    <row r="18" spans="1:4">
      <c r="A18" s="4" t="s">
        <v>496</v>
      </c>
      <c r="B18" s="5" t="n">
        <v>48237</v>
      </c>
      <c r="C18" s="5" t="n">
        <v>48917</v>
      </c>
    </row>
    <row r="19" spans="1:4">
      <c r="A19" s="4" t="s">
        <v>504</v>
      </c>
    </row>
    <row r="20" spans="1:4">
      <c r="A20" s="3" t="s">
        <v>381</v>
      </c>
    </row>
    <row r="21" spans="1:4">
      <c r="A21" s="4" t="s">
        <v>496</v>
      </c>
      <c r="B21" s="5" t="n">
        <v>17893</v>
      </c>
      <c r="C21" s="5" t="n">
        <v>16393</v>
      </c>
    </row>
    <row r="22" spans="1:4">
      <c r="A22" s="4" t="s">
        <v>505</v>
      </c>
    </row>
    <row r="23" spans="1:4">
      <c r="A23" s="3" t="s">
        <v>381</v>
      </c>
    </row>
    <row r="24" spans="1:4">
      <c r="A24" s="4" t="s">
        <v>496</v>
      </c>
      <c r="B24" s="6" t="n">
        <v>19234</v>
      </c>
      <c r="C24" s="6" t="n">
        <v>19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9</v>
      </c>
      <c r="C2" s="2" t="s">
        <v>30</v>
      </c>
    </row>
    <row r="3" spans="1:3">
      <c r="A3" s="3" t="s">
        <v>196</v>
      </c>
    </row>
    <row r="4" spans="1:3">
      <c r="A4" s="4" t="s">
        <v>507</v>
      </c>
      <c r="B4" s="6" t="n">
        <v>385629</v>
      </c>
      <c r="C4" s="6" t="n">
        <v>383853</v>
      </c>
    </row>
    <row r="5" spans="1:3">
      <c r="A5" s="4" t="s">
        <v>508</v>
      </c>
      <c r="B5" s="5" t="n">
        <v>1500</v>
      </c>
      <c r="C5" s="5" t="n">
        <v>1700</v>
      </c>
    </row>
    <row r="6" spans="1:3">
      <c r="A6" s="4" t="s">
        <v>509</v>
      </c>
      <c r="B6" s="6" t="n">
        <v>387108</v>
      </c>
      <c r="C6" s="6" t="n">
        <v>3856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510</v>
      </c>
      <c r="B1" s="2" t="s">
        <v>355</v>
      </c>
      <c r="D1" s="2" t="s">
        <v>1</v>
      </c>
    </row>
    <row r="2" spans="1:6">
      <c r="B2" s="2" t="s">
        <v>511</v>
      </c>
      <c r="C2" s="2" t="s">
        <v>512</v>
      </c>
      <c r="D2" s="2" t="s">
        <v>29</v>
      </c>
      <c r="E2" s="2" t="s">
        <v>30</v>
      </c>
      <c r="F2" s="2" t="s">
        <v>81</v>
      </c>
    </row>
    <row r="3" spans="1:6">
      <c r="A3" s="3" t="s">
        <v>513</v>
      </c>
    </row>
    <row r="4" spans="1:6">
      <c r="A4" s="4" t="s">
        <v>514</v>
      </c>
      <c r="B4" s="6" t="n">
        <v>792000</v>
      </c>
      <c r="C4" s="6" t="n">
        <v>150400</v>
      </c>
    </row>
    <row r="5" spans="1:6">
      <c r="A5" s="4" t="s">
        <v>42</v>
      </c>
      <c r="D5" s="6" t="n">
        <v>387108</v>
      </c>
      <c r="E5" s="6" t="n">
        <v>385629</v>
      </c>
      <c r="F5" s="6" t="n">
        <v>383853</v>
      </c>
    </row>
    <row r="6" spans="1:6">
      <c r="A6" s="4" t="s">
        <v>515</v>
      </c>
      <c r="D6" s="4" t="s">
        <v>53</v>
      </c>
      <c r="E6" s="4" t="s">
        <v>53</v>
      </c>
      <c r="F6" s="5" t="n">
        <v>942408</v>
      </c>
    </row>
    <row r="7" spans="1:6">
      <c r="A7" s="4" t="s">
        <v>516</v>
      </c>
    </row>
    <row r="8" spans="1:6">
      <c r="A8" s="3" t="s">
        <v>513</v>
      </c>
    </row>
    <row r="9" spans="1:6">
      <c r="A9" s="4" t="s">
        <v>517</v>
      </c>
      <c r="D9" s="4" t="s">
        <v>383</v>
      </c>
    </row>
    <row r="10" spans="1:6">
      <c r="A10" s="4" t="s">
        <v>518</v>
      </c>
      <c r="D10" s="4" t="s">
        <v>519</v>
      </c>
    </row>
    <row r="11" spans="1:6">
      <c r="A11" s="4" t="s">
        <v>520</v>
      </c>
      <c r="D11" s="4" t="s">
        <v>521</v>
      </c>
    </row>
    <row r="12" spans="1:6">
      <c r="A12" s="4" t="s">
        <v>522</v>
      </c>
      <c r="D12" s="4" t="s">
        <v>523</v>
      </c>
    </row>
    <row r="13" spans="1:6">
      <c r="A13" s="4" t="s">
        <v>524</v>
      </c>
      <c r="D13" s="4" t="s">
        <v>523</v>
      </c>
    </row>
    <row r="14" spans="1:6">
      <c r="A14" s="4" t="s">
        <v>525</v>
      </c>
      <c r="D14" s="4" t="s">
        <v>526</v>
      </c>
      <c r="E14" s="4" t="s">
        <v>527</v>
      </c>
    </row>
    <row r="15" spans="1:6">
      <c r="A15" s="4" t="s">
        <v>42</v>
      </c>
      <c r="D15" s="6" t="n">
        <v>387000</v>
      </c>
      <c r="E15" s="6" t="n">
        <v>386000</v>
      </c>
    </row>
    <row r="16" spans="1:6">
      <c r="A16" s="4" t="s">
        <v>528</v>
      </c>
      <c r="D16" s="5" t="n">
        <v>48000</v>
      </c>
    </row>
    <row r="17" spans="1:6">
      <c r="A17" s="4" t="s">
        <v>529</v>
      </c>
      <c r="D17" s="6" t="n">
        <v>88000</v>
      </c>
    </row>
    <row r="18" spans="1:6">
      <c r="A18" s="4" t="s">
        <v>530</v>
      </c>
    </row>
    <row r="19" spans="1:6">
      <c r="A19" s="3" t="s">
        <v>513</v>
      </c>
    </row>
    <row r="20" spans="1:6">
      <c r="A20" s="4" t="s">
        <v>514</v>
      </c>
      <c r="F20" s="6" t="n">
        <v>384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9</v>
      </c>
      <c r="C1" s="2" t="s">
        <v>30</v>
      </c>
    </row>
    <row r="2" spans="1:3">
      <c r="A2" s="3" t="s">
        <v>400</v>
      </c>
    </row>
    <row r="3" spans="1:3">
      <c r="A3" s="4" t="s">
        <v>532</v>
      </c>
      <c r="B3" s="6" t="n">
        <v>477301</v>
      </c>
      <c r="C3" s="6" t="n">
        <v>477705</v>
      </c>
    </row>
    <row r="4" spans="1:3">
      <c r="A4" s="4" t="s">
        <v>533</v>
      </c>
      <c r="B4" s="5" t="n">
        <v>-335179</v>
      </c>
      <c r="C4" s="5" t="n">
        <v>-300247</v>
      </c>
    </row>
    <row r="5" spans="1:3">
      <c r="A5" s="4" t="s">
        <v>534</v>
      </c>
      <c r="B5" s="5" t="n">
        <v>142122</v>
      </c>
      <c r="C5" s="5" t="n">
        <v>177458</v>
      </c>
    </row>
    <row r="6" spans="1:3">
      <c r="A6" s="4" t="s">
        <v>399</v>
      </c>
    </row>
    <row r="7" spans="1:3">
      <c r="A7" s="3" t="s">
        <v>400</v>
      </c>
    </row>
    <row r="8" spans="1:3">
      <c r="A8" s="4" t="s">
        <v>532</v>
      </c>
      <c r="B8" s="5" t="n">
        <v>304601</v>
      </c>
      <c r="C8" s="5" t="n">
        <v>304766</v>
      </c>
    </row>
    <row r="9" spans="1:3">
      <c r="A9" s="4" t="s">
        <v>533</v>
      </c>
      <c r="B9" s="5" t="n">
        <v>-220420</v>
      </c>
      <c r="C9" s="5" t="n">
        <v>-198632</v>
      </c>
    </row>
    <row r="10" spans="1:3">
      <c r="A10" s="4" t="s">
        <v>534</v>
      </c>
      <c r="B10" s="5" t="n">
        <v>84181</v>
      </c>
      <c r="C10" s="5" t="n">
        <v>106134</v>
      </c>
    </row>
    <row r="11" spans="1:3">
      <c r="A11" s="4" t="s">
        <v>403</v>
      </c>
    </row>
    <row r="12" spans="1:3">
      <c r="A12" s="3" t="s">
        <v>400</v>
      </c>
    </row>
    <row r="13" spans="1:3">
      <c r="A13" s="4" t="s">
        <v>532</v>
      </c>
      <c r="B13" s="5" t="n">
        <v>19708</v>
      </c>
      <c r="C13" s="5" t="n">
        <v>19009</v>
      </c>
    </row>
    <row r="14" spans="1:3">
      <c r="A14" s="4" t="s">
        <v>533</v>
      </c>
      <c r="B14" s="5" t="n">
        <v>-14279</v>
      </c>
      <c r="C14" s="5" t="n">
        <v>-12257</v>
      </c>
    </row>
    <row r="15" spans="1:3">
      <c r="A15" s="4" t="s">
        <v>534</v>
      </c>
      <c r="B15" s="5" t="n">
        <v>5429</v>
      </c>
      <c r="C15" s="5" t="n">
        <v>6752</v>
      </c>
    </row>
    <row r="16" spans="1:3">
      <c r="A16" s="4" t="s">
        <v>404</v>
      </c>
    </row>
    <row r="17" spans="1:3">
      <c r="A17" s="3" t="s">
        <v>400</v>
      </c>
    </row>
    <row r="18" spans="1:3">
      <c r="A18" s="4" t="s">
        <v>532</v>
      </c>
      <c r="B18" s="5" t="n">
        <v>27248</v>
      </c>
      <c r="C18" s="5" t="n">
        <v>27819</v>
      </c>
    </row>
    <row r="19" spans="1:3">
      <c r="A19" s="4" t="s">
        <v>533</v>
      </c>
      <c r="B19" s="5" t="n">
        <v>-18245</v>
      </c>
      <c r="C19" s="5" t="n">
        <v>-16849</v>
      </c>
    </row>
    <row r="20" spans="1:3">
      <c r="A20" s="4" t="s">
        <v>534</v>
      </c>
      <c r="B20" s="5" t="n">
        <v>9003</v>
      </c>
      <c r="C20" s="5" t="n">
        <v>10970</v>
      </c>
    </row>
    <row r="21" spans="1:3">
      <c r="A21" s="4" t="s">
        <v>406</v>
      </c>
    </row>
    <row r="22" spans="1:3">
      <c r="A22" s="3" t="s">
        <v>400</v>
      </c>
    </row>
    <row r="23" spans="1:3">
      <c r="A23" s="4" t="s">
        <v>532</v>
      </c>
      <c r="B23" s="5" t="n">
        <v>106203</v>
      </c>
      <c r="C23" s="5" t="n">
        <v>106571</v>
      </c>
    </row>
    <row r="24" spans="1:3">
      <c r="A24" s="4" t="s">
        <v>533</v>
      </c>
      <c r="B24" s="5" t="n">
        <v>-63435</v>
      </c>
      <c r="C24" s="5" t="n">
        <v>-54258</v>
      </c>
    </row>
    <row r="25" spans="1:3">
      <c r="A25" s="4" t="s">
        <v>534</v>
      </c>
      <c r="B25" s="5" t="n">
        <v>42768</v>
      </c>
      <c r="C25" s="5" t="n">
        <v>52313</v>
      </c>
    </row>
    <row r="26" spans="1:3">
      <c r="A26" s="4" t="s">
        <v>408</v>
      </c>
    </row>
    <row r="27" spans="1:3">
      <c r="A27" s="3" t="s">
        <v>400</v>
      </c>
    </row>
    <row r="28" spans="1:3">
      <c r="A28" s="4" t="s">
        <v>532</v>
      </c>
      <c r="B28" s="5" t="n">
        <v>19541</v>
      </c>
      <c r="C28" s="5" t="n">
        <v>19540</v>
      </c>
    </row>
    <row r="29" spans="1:3">
      <c r="A29" s="4" t="s">
        <v>533</v>
      </c>
      <c r="B29" s="5" t="n">
        <v>-18800</v>
      </c>
      <c r="C29" s="5" t="n">
        <v>-18251</v>
      </c>
    </row>
    <row r="30" spans="1:3">
      <c r="A30" s="4" t="s">
        <v>534</v>
      </c>
      <c r="B30" s="6" t="n">
        <v>741</v>
      </c>
      <c r="C30" s="6" t="n">
        <v>1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9</v>
      </c>
      <c r="C2" s="2" t="s">
        <v>30</v>
      </c>
      <c r="D2" s="2" t="s">
        <v>81</v>
      </c>
    </row>
    <row r="3" spans="1:4">
      <c r="A3" s="3" t="s">
        <v>400</v>
      </c>
    </row>
    <row r="4" spans="1:4">
      <c r="A4" s="4" t="s">
        <v>365</v>
      </c>
      <c r="B4" s="6" t="n">
        <v>2200</v>
      </c>
    </row>
    <row r="5" spans="1:4">
      <c r="A5" s="4" t="s">
        <v>536</v>
      </c>
      <c r="B5" s="5" t="n">
        <v>35000</v>
      </c>
      <c r="C5" s="6" t="n">
        <v>59000</v>
      </c>
      <c r="D5" s="6" t="n">
        <v>75000</v>
      </c>
    </row>
    <row r="6" spans="1:4">
      <c r="A6" s="4" t="s">
        <v>537</v>
      </c>
      <c r="B6" s="5" t="n">
        <v>20500</v>
      </c>
    </row>
    <row r="7" spans="1:4">
      <c r="A7" s="4" t="s">
        <v>538</v>
      </c>
      <c r="B7" s="6" t="n">
        <v>18300</v>
      </c>
    </row>
    <row r="8" spans="1:4">
      <c r="A8" s="4" t="s">
        <v>539</v>
      </c>
      <c r="B8" s="8" t="n">
        <v>0.35</v>
      </c>
    </row>
    <row r="9" spans="1:4">
      <c r="A9" s="4" t="s">
        <v>540</v>
      </c>
    </row>
    <row r="10" spans="1:4">
      <c r="A10" s="3" t="s">
        <v>400</v>
      </c>
    </row>
    <row r="11" spans="1:4">
      <c r="A11" s="4" t="s">
        <v>365</v>
      </c>
      <c r="C11" s="5" t="n">
        <v>16900</v>
      </c>
      <c r="D11" s="5" t="n">
        <v>260300</v>
      </c>
    </row>
    <row r="12" spans="1:4">
      <c r="A12" s="4" t="s">
        <v>541</v>
      </c>
    </row>
    <row r="13" spans="1:4">
      <c r="A13" s="3" t="s">
        <v>400</v>
      </c>
    </row>
    <row r="14" spans="1:4">
      <c r="A14" s="4" t="s">
        <v>365</v>
      </c>
      <c r="C14" s="5" t="n">
        <v>1800</v>
      </c>
      <c r="D14" s="5" t="n">
        <v>191200</v>
      </c>
    </row>
    <row r="15" spans="1:4">
      <c r="A15" s="4" t="s">
        <v>542</v>
      </c>
    </row>
    <row r="16" spans="1:4">
      <c r="A16" s="3" t="s">
        <v>400</v>
      </c>
    </row>
    <row r="17" spans="1:4">
      <c r="A17" s="4" t="s">
        <v>365</v>
      </c>
      <c r="C17" s="5" t="n">
        <v>15100</v>
      </c>
      <c r="D17" s="6" t="n">
        <v>68800</v>
      </c>
    </row>
    <row r="18" spans="1:4">
      <c r="A18" s="4" t="s">
        <v>543</v>
      </c>
    </row>
    <row r="19" spans="1:4">
      <c r="A19" s="3" t="s">
        <v>400</v>
      </c>
    </row>
    <row r="20" spans="1:4">
      <c r="A20" s="4" t="s">
        <v>544</v>
      </c>
      <c r="C20" s="5" t="n">
        <v>1000</v>
      </c>
    </row>
    <row r="21" spans="1:4">
      <c r="A21" s="4" t="s">
        <v>365</v>
      </c>
      <c r="C21" s="6" t="n">
        <v>18200</v>
      </c>
    </row>
    <row r="22" spans="1:4">
      <c r="A22" s="4" t="s">
        <v>545</v>
      </c>
    </row>
    <row r="23" spans="1:4">
      <c r="A23" s="3" t="s">
        <v>400</v>
      </c>
    </row>
    <row r="24" spans="1:4">
      <c r="A24" s="4" t="s">
        <v>520</v>
      </c>
      <c r="D24" s="4" t="s">
        <v>546</v>
      </c>
    </row>
    <row r="25" spans="1:4">
      <c r="A25" s="4" t="s">
        <v>547</v>
      </c>
    </row>
    <row r="26" spans="1:4">
      <c r="A26" s="3" t="s">
        <v>400</v>
      </c>
    </row>
    <row r="27" spans="1:4">
      <c r="A27" s="4" t="s">
        <v>520</v>
      </c>
      <c r="D27"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17</v>
      </c>
    </row>
    <row r="2" spans="1:2">
      <c r="A2" s="3" t="s">
        <v>199</v>
      </c>
    </row>
    <row r="3" spans="1:2">
      <c r="A3" s="5" t="n">
        <v>2018</v>
      </c>
      <c r="B3" s="6" t="n">
        <v>32523</v>
      </c>
    </row>
    <row r="4" spans="1:2">
      <c r="A4" s="5" t="n">
        <v>2019</v>
      </c>
      <c r="B4" s="5" t="n">
        <v>32190</v>
      </c>
    </row>
    <row r="5" spans="1:2">
      <c r="A5" s="5" t="n">
        <v>2020</v>
      </c>
      <c r="B5" s="5" t="n">
        <v>31852</v>
      </c>
    </row>
    <row r="6" spans="1:2">
      <c r="A6" s="5" t="n">
        <v>2021</v>
      </c>
      <c r="B6" s="5" t="n">
        <v>31281</v>
      </c>
    </row>
    <row r="7" spans="1:2">
      <c r="A7" s="5" t="n">
        <v>2022</v>
      </c>
      <c r="B7" s="5" t="n">
        <v>10553</v>
      </c>
    </row>
    <row r="8" spans="1:2">
      <c r="A8" s="4" t="s">
        <v>452</v>
      </c>
      <c r="B8" s="5" t="n">
        <v>3723</v>
      </c>
    </row>
    <row r="9" spans="1:2">
      <c r="A9" s="4" t="s">
        <v>549</v>
      </c>
      <c r="B9" s="6" t="n">
        <v>142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50</v>
      </c>
      <c r="B1" s="2" t="s">
        <v>355</v>
      </c>
      <c r="C1" s="2" t="s">
        <v>1</v>
      </c>
    </row>
    <row r="2" spans="1:9">
      <c r="B2" s="2" t="s">
        <v>29</v>
      </c>
      <c r="C2" s="2" t="s">
        <v>551</v>
      </c>
      <c r="D2" s="2" t="s">
        <v>29</v>
      </c>
      <c r="E2" s="2" t="s">
        <v>30</v>
      </c>
      <c r="F2" s="2" t="s">
        <v>81</v>
      </c>
      <c r="G2" s="2" t="s">
        <v>552</v>
      </c>
      <c r="H2" s="2" t="s">
        <v>553</v>
      </c>
      <c r="I2" s="2" t="s">
        <v>554</v>
      </c>
    </row>
    <row r="3" spans="1:9">
      <c r="A3" s="4" t="s">
        <v>555</v>
      </c>
      <c r="B3" s="6" t="n">
        <v>28037</v>
      </c>
      <c r="D3" s="6" t="n">
        <v>28037</v>
      </c>
      <c r="E3" s="6" t="n">
        <v>18000</v>
      </c>
      <c r="F3" s="6" t="n">
        <v>13930</v>
      </c>
      <c r="G3" s="6" t="n">
        <v>8552</v>
      </c>
    </row>
    <row r="4" spans="1:9">
      <c r="A4" s="4" t="s">
        <v>556</v>
      </c>
      <c r="B4" s="5" t="n">
        <v>942</v>
      </c>
      <c r="D4" s="6" t="n">
        <v>942</v>
      </c>
    </row>
    <row r="5" spans="1:9">
      <c r="A5" s="4" t="s">
        <v>557</v>
      </c>
      <c r="D5" s="4" t="s">
        <v>558</v>
      </c>
      <c r="E5" s="4" t="s">
        <v>559</v>
      </c>
      <c r="F5" s="4" t="s">
        <v>560</v>
      </c>
    </row>
    <row r="6" spans="1:9">
      <c r="A6" s="4" t="s">
        <v>561</v>
      </c>
      <c r="D6" s="4" t="s">
        <v>558</v>
      </c>
    </row>
    <row r="7" spans="1:9">
      <c r="A7" s="4" t="s">
        <v>562</v>
      </c>
      <c r="D7" s="6" t="n">
        <v>229400</v>
      </c>
    </row>
    <row r="8" spans="1:9">
      <c r="A8" s="4" t="s">
        <v>563</v>
      </c>
      <c r="D8" s="6" t="n">
        <v>22900</v>
      </c>
    </row>
    <row r="9" spans="1:9">
      <c r="A9" s="4" t="s">
        <v>564</v>
      </c>
      <c r="D9" s="4" t="s">
        <v>565</v>
      </c>
    </row>
    <row r="10" spans="1:9">
      <c r="A10" s="4" t="s">
        <v>566</v>
      </c>
      <c r="H10" s="4" t="s">
        <v>567</v>
      </c>
    </row>
    <row r="11" spans="1:9">
      <c r="A11" s="4" t="s">
        <v>568</v>
      </c>
      <c r="D11" s="4" t="s">
        <v>569</v>
      </c>
      <c r="H11" s="4" t="s">
        <v>567</v>
      </c>
      <c r="I11" s="4" t="s">
        <v>567</v>
      </c>
    </row>
    <row r="12" spans="1:9">
      <c r="A12" s="4" t="s">
        <v>570</v>
      </c>
      <c r="I12" s="4" t="s">
        <v>571</v>
      </c>
    </row>
    <row r="13" spans="1:9">
      <c r="A13" s="4" t="s">
        <v>572</v>
      </c>
      <c r="E13" s="6" t="n">
        <v>5000</v>
      </c>
    </row>
    <row r="14" spans="1:9">
      <c r="A14" s="4" t="s">
        <v>573</v>
      </c>
      <c r="B14" s="5" t="n">
        <v>114107</v>
      </c>
      <c r="D14" s="6" t="n">
        <v>114107</v>
      </c>
      <c r="E14" s="5" t="n">
        <v>139914</v>
      </c>
    </row>
    <row r="15" spans="1:9">
      <c r="A15" s="4" t="s">
        <v>574</v>
      </c>
      <c r="B15" s="5" t="n">
        <v>152062</v>
      </c>
      <c r="D15" s="6" t="n">
        <v>152062</v>
      </c>
      <c r="E15" s="5" t="n">
        <v>201376</v>
      </c>
    </row>
    <row r="16" spans="1:9">
      <c r="A16" s="4" t="s">
        <v>575</v>
      </c>
      <c r="D16" s="4" t="s">
        <v>576</v>
      </c>
    </row>
    <row r="17" spans="1:9">
      <c r="A17" s="4" t="s">
        <v>577</v>
      </c>
      <c r="B17" s="5" t="n">
        <v>65600</v>
      </c>
    </row>
    <row r="18" spans="1:9">
      <c r="A18" s="4" t="s">
        <v>578</v>
      </c>
      <c r="B18" s="5" t="n">
        <v>65600</v>
      </c>
      <c r="D18" s="6" t="n">
        <v>-2404</v>
      </c>
      <c r="E18" s="6" t="n">
        <v>10378</v>
      </c>
      <c r="F18" s="6" t="n">
        <v>19129</v>
      </c>
    </row>
    <row r="19" spans="1:9">
      <c r="A19" s="4" t="s">
        <v>579</v>
      </c>
      <c r="D19" s="4" t="s">
        <v>580</v>
      </c>
    </row>
    <row r="20" spans="1:9">
      <c r="A20" s="4" t="s">
        <v>581</v>
      </c>
      <c r="D20" s="4" t="s">
        <v>385</v>
      </c>
    </row>
    <row r="21" spans="1:9">
      <c r="A21" s="4" t="s">
        <v>582</v>
      </c>
      <c r="D21" s="4" t="s">
        <v>369</v>
      </c>
    </row>
    <row r="22" spans="1:9">
      <c r="A22" s="4" t="s">
        <v>583</v>
      </c>
      <c r="D22" s="4" t="s">
        <v>584</v>
      </c>
    </row>
    <row r="23" spans="1:9">
      <c r="A23" s="4" t="s">
        <v>585</v>
      </c>
      <c r="D23" s="4" t="s">
        <v>586</v>
      </c>
    </row>
    <row r="24" spans="1:9">
      <c r="A24" s="4" t="s">
        <v>587</v>
      </c>
    </row>
    <row r="25" spans="1:9">
      <c r="A25" s="4" t="s">
        <v>557</v>
      </c>
      <c r="D25" s="4" t="s">
        <v>558</v>
      </c>
      <c r="E25" s="4" t="s">
        <v>559</v>
      </c>
      <c r="F25" s="4" t="s">
        <v>560</v>
      </c>
      <c r="G25" s="4" t="s">
        <v>560</v>
      </c>
    </row>
    <row r="26" spans="1:9">
      <c r="A26" s="4" t="s">
        <v>588</v>
      </c>
    </row>
    <row r="27" spans="1:9">
      <c r="A27" s="4" t="s">
        <v>557</v>
      </c>
      <c r="C27" s="4" t="s">
        <v>589</v>
      </c>
    </row>
    <row r="28" spans="1:9">
      <c r="A28" s="4" t="s">
        <v>590</v>
      </c>
    </row>
    <row r="29" spans="1:9">
      <c r="A29" s="4" t="s">
        <v>557</v>
      </c>
      <c r="D29" s="4" t="s">
        <v>576</v>
      </c>
    </row>
    <row r="30" spans="1:9">
      <c r="A30" s="4" t="s">
        <v>591</v>
      </c>
    </row>
    <row r="31" spans="1:9">
      <c r="A31" s="4" t="s">
        <v>557</v>
      </c>
      <c r="D31" s="4" t="s">
        <v>592</v>
      </c>
    </row>
    <row r="32" spans="1:9">
      <c r="A32" s="4" t="s">
        <v>593</v>
      </c>
    </row>
    <row r="33" spans="1:9">
      <c r="A33" s="4" t="s">
        <v>557</v>
      </c>
      <c r="D33" s="4" t="s">
        <v>594</v>
      </c>
    </row>
    <row r="34" spans="1:9">
      <c r="A34" s="4" t="s">
        <v>595</v>
      </c>
    </row>
    <row r="35" spans="1:9">
      <c r="A35" s="4" t="s">
        <v>564</v>
      </c>
      <c r="D35" s="4" t="s">
        <v>576</v>
      </c>
    </row>
    <row r="36" spans="1:9">
      <c r="A36" s="4" t="s">
        <v>579</v>
      </c>
      <c r="D36" s="4" t="s">
        <v>369</v>
      </c>
    </row>
    <row r="37" spans="1:9">
      <c r="A37" s="4" t="s">
        <v>596</v>
      </c>
    </row>
    <row r="38" spans="1:9">
      <c r="A38" s="4" t="s">
        <v>564</v>
      </c>
      <c r="D38" s="4" t="s">
        <v>597</v>
      </c>
    </row>
    <row r="39" spans="1:9">
      <c r="A39" s="4" t="s">
        <v>579</v>
      </c>
      <c r="D39" s="4" t="s">
        <v>559</v>
      </c>
    </row>
    <row r="40" spans="1:9">
      <c r="A40" s="4" t="s">
        <v>583</v>
      </c>
      <c r="D40" s="4" t="s">
        <v>598</v>
      </c>
    </row>
    <row r="41" spans="1:9">
      <c r="A41" s="4" t="s">
        <v>599</v>
      </c>
    </row>
    <row r="42" spans="1:9">
      <c r="A42" s="4" t="s">
        <v>572</v>
      </c>
      <c r="B42" s="5" t="n">
        <v>486000</v>
      </c>
      <c r="D42" s="6" t="n">
        <v>486000</v>
      </c>
      <c r="E42" s="6" t="n">
        <v>381000</v>
      </c>
    </row>
    <row r="43" spans="1:9">
      <c r="A43" s="4" t="s">
        <v>573</v>
      </c>
      <c r="B43" s="5" t="n">
        <v>114000</v>
      </c>
      <c r="D43" s="5" t="n">
        <v>114000</v>
      </c>
      <c r="E43" s="6" t="n">
        <v>140000</v>
      </c>
    </row>
    <row r="44" spans="1:9">
      <c r="A44" s="4" t="s">
        <v>600</v>
      </c>
      <c r="B44" s="6" t="n">
        <v>125500</v>
      </c>
      <c r="D44" s="6" t="n">
        <v>125500</v>
      </c>
    </row>
  </sheetData>
  <mergeCells count="2">
    <mergeCell ref="A1:A2"/>
    <mergeCell ref="C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9</v>
      </c>
      <c r="C1" s="2" t="s">
        <v>30</v>
      </c>
    </row>
    <row r="2" spans="1:3">
      <c r="A2" s="3" t="s">
        <v>602</v>
      </c>
    </row>
    <row r="3" spans="1:3">
      <c r="A3" s="4" t="s">
        <v>603</v>
      </c>
      <c r="B3" s="6" t="n">
        <v>114107</v>
      </c>
      <c r="C3" s="6" t="n">
        <v>139914</v>
      </c>
    </row>
    <row r="4" spans="1:3">
      <c r="A4" s="4" t="s">
        <v>604</v>
      </c>
      <c r="B4" s="5" t="n">
        <v>2584</v>
      </c>
      <c r="C4" s="5" t="n">
        <v>12124</v>
      </c>
    </row>
    <row r="5" spans="1:3">
      <c r="A5" s="4" t="s">
        <v>605</v>
      </c>
      <c r="B5" s="5" t="n">
        <v>23143</v>
      </c>
      <c r="C5" s="5" t="n">
        <v>38379</v>
      </c>
    </row>
    <row r="6" spans="1:3">
      <c r="A6" s="4" t="s">
        <v>606</v>
      </c>
      <c r="B6" s="5" t="n">
        <v>1463</v>
      </c>
      <c r="C6" s="5" t="n">
        <v>3568</v>
      </c>
    </row>
    <row r="7" spans="1:3">
      <c r="A7" s="4" t="s">
        <v>607</v>
      </c>
      <c r="B7" s="5" t="n">
        <v>4887</v>
      </c>
      <c r="C7" s="5" t="n">
        <v>6040</v>
      </c>
    </row>
    <row r="8" spans="1:3">
      <c r="A8" s="4" t="s">
        <v>608</v>
      </c>
      <c r="B8" s="5" t="n">
        <v>2036</v>
      </c>
      <c r="C8" s="5" t="n">
        <v>3211</v>
      </c>
    </row>
    <row r="9" spans="1:3">
      <c r="A9" s="4" t="s">
        <v>609</v>
      </c>
      <c r="B9" s="5" t="n">
        <v>924</v>
      </c>
      <c r="C9" s="5" t="n">
        <v>1140</v>
      </c>
    </row>
    <row r="10" spans="1:3">
      <c r="A10" s="4" t="s">
        <v>610</v>
      </c>
      <c r="B10" s="5" t="n">
        <v>646</v>
      </c>
      <c r="C10" s="5" t="n">
        <v>645</v>
      </c>
    </row>
    <row r="11" spans="1:3">
      <c r="A11" s="4" t="s">
        <v>611</v>
      </c>
      <c r="B11" s="5" t="n">
        <v>421</v>
      </c>
      <c r="C11" s="5" t="n">
        <v>587</v>
      </c>
    </row>
    <row r="12" spans="1:3">
      <c r="A12" s="4" t="s">
        <v>612</v>
      </c>
      <c r="B12" s="5" t="n">
        <v>11288</v>
      </c>
      <c r="C12" s="5" t="n">
        <v>9998</v>
      </c>
    </row>
    <row r="13" spans="1:3">
      <c r="A13" s="4" t="s">
        <v>613</v>
      </c>
      <c r="B13" s="5" t="n">
        <v>1383</v>
      </c>
      <c r="C13" s="5" t="n">
        <v>1560</v>
      </c>
    </row>
    <row r="14" spans="1:3">
      <c r="A14" s="4" t="s">
        <v>614</v>
      </c>
      <c r="B14" s="5" t="n">
        <v>162882</v>
      </c>
      <c r="C14" s="5" t="n">
        <v>217166</v>
      </c>
    </row>
    <row r="15" spans="1:3">
      <c r="A15" s="4" t="s">
        <v>615</v>
      </c>
      <c r="B15" s="5" t="n">
        <v>-152062</v>
      </c>
      <c r="C15" s="5" t="n">
        <v>-201376</v>
      </c>
    </row>
    <row r="16" spans="1:3">
      <c r="A16" s="4" t="s">
        <v>616</v>
      </c>
      <c r="B16" s="5" t="n">
        <v>10820</v>
      </c>
      <c r="C16" s="5" t="n">
        <v>15790</v>
      </c>
    </row>
    <row r="17" spans="1:3">
      <c r="A17" s="3" t="s">
        <v>58</v>
      </c>
    </row>
    <row r="18" spans="1:3">
      <c r="A18" s="4" t="s">
        <v>605</v>
      </c>
      <c r="B18" s="5" t="n">
        <v>-13658</v>
      </c>
      <c r="C18" s="5" t="n">
        <v>-17053</v>
      </c>
    </row>
    <row r="19" spans="1:3">
      <c r="A19" s="4" t="s">
        <v>609</v>
      </c>
      <c r="B19" s="5" t="n">
        <v>-3581</v>
      </c>
      <c r="C19" s="5" t="n">
        <v>-2662</v>
      </c>
    </row>
    <row r="20" spans="1:3">
      <c r="A20" s="4" t="s">
        <v>617</v>
      </c>
      <c r="B20" s="5" t="n">
        <v>-17239</v>
      </c>
      <c r="C20" s="5" t="n">
        <v>-19715</v>
      </c>
    </row>
    <row r="21" spans="1:3">
      <c r="A21" s="4" t="s">
        <v>618</v>
      </c>
      <c r="B21" s="6" t="n">
        <v>-6419</v>
      </c>
      <c r="C21" s="6" t="n">
        <v>-3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v>
      </c>
      <c r="C1" s="2" t="s">
        <v>30</v>
      </c>
    </row>
    <row r="2" spans="1:3">
      <c r="A2" s="3" t="s">
        <v>620</v>
      </c>
    </row>
    <row r="3" spans="1:3">
      <c r="A3" s="4" t="s">
        <v>621</v>
      </c>
      <c r="B3" s="6" t="n">
        <v>650</v>
      </c>
      <c r="C3" s="6" t="n">
        <v>2027</v>
      </c>
    </row>
    <row r="4" spans="1:3">
      <c r="A4" s="4" t="s">
        <v>58</v>
      </c>
      <c r="B4" s="5" t="n">
        <v>7069</v>
      </c>
      <c r="C4" s="5" t="n">
        <v>5952</v>
      </c>
    </row>
    <row r="5" spans="1:3">
      <c r="A5" s="4" t="s">
        <v>618</v>
      </c>
      <c r="B5" s="6" t="n">
        <v>-6419</v>
      </c>
      <c r="C5" s="6" t="n">
        <v>-3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9</v>
      </c>
      <c r="C2" s="2" t="s">
        <v>30</v>
      </c>
      <c r="D2" s="2" t="s">
        <v>81</v>
      </c>
    </row>
    <row r="3" spans="1:4">
      <c r="A3" s="3" t="s">
        <v>142</v>
      </c>
    </row>
    <row r="4" spans="1:4">
      <c r="A4" s="4" t="s">
        <v>100</v>
      </c>
      <c r="B4" s="6" t="n">
        <v>-40459</v>
      </c>
      <c r="C4" s="6" t="n">
        <v>-77621</v>
      </c>
      <c r="D4" s="6" t="n">
        <v>-1373511</v>
      </c>
    </row>
    <row r="5" spans="1:4">
      <c r="A5" s="3" t="s">
        <v>143</v>
      </c>
    </row>
    <row r="6" spans="1:4">
      <c r="A6" s="4" t="s">
        <v>92</v>
      </c>
      <c r="B6" s="4" t="s">
        <v>53</v>
      </c>
      <c r="C6" s="4" t="s">
        <v>53</v>
      </c>
      <c r="D6" s="5" t="n">
        <v>942408</v>
      </c>
    </row>
    <row r="7" spans="1:4">
      <c r="A7" s="4" t="s">
        <v>144</v>
      </c>
      <c r="B7" s="5" t="n">
        <v>6759</v>
      </c>
      <c r="C7" s="5" t="n">
        <v>24924</v>
      </c>
      <c r="D7" s="5" t="n">
        <v>288977</v>
      </c>
    </row>
    <row r="8" spans="1:4">
      <c r="A8" s="4" t="s">
        <v>145</v>
      </c>
      <c r="B8" s="5" t="n">
        <v>66635</v>
      </c>
      <c r="C8" s="5" t="n">
        <v>92877</v>
      </c>
      <c r="D8" s="5" t="n">
        <v>108395</v>
      </c>
    </row>
    <row r="9" spans="1:4">
      <c r="A9" s="4" t="s">
        <v>128</v>
      </c>
      <c r="B9" s="5" t="n">
        <v>17722</v>
      </c>
      <c r="C9" s="5" t="n">
        <v>20773</v>
      </c>
      <c r="D9" s="5" t="n">
        <v>30010</v>
      </c>
    </row>
    <row r="10" spans="1:4">
      <c r="A10" s="4" t="s">
        <v>146</v>
      </c>
      <c r="B10" s="5" t="n">
        <v>-10429</v>
      </c>
      <c r="C10" s="5" t="n">
        <v>2147</v>
      </c>
      <c r="D10" s="5" t="n">
        <v>8612</v>
      </c>
    </row>
    <row r="11" spans="1:4">
      <c r="A11" s="4" t="s">
        <v>147</v>
      </c>
      <c r="B11" s="5" t="n">
        <v>2404</v>
      </c>
      <c r="C11" s="5" t="n">
        <v>-10378</v>
      </c>
      <c r="D11" s="5" t="n">
        <v>-19129</v>
      </c>
    </row>
    <row r="12" spans="1:4">
      <c r="A12" s="4" t="s">
        <v>93</v>
      </c>
      <c r="B12" s="5" t="n">
        <v>1378</v>
      </c>
      <c r="C12" s="5" t="n">
        <v>-872</v>
      </c>
      <c r="D12" s="5" t="n">
        <v>-23671</v>
      </c>
    </row>
    <row r="13" spans="1:4">
      <c r="A13" s="4" t="s">
        <v>148</v>
      </c>
      <c r="B13" s="5" t="n">
        <v>3520</v>
      </c>
      <c r="C13" s="5" t="n">
        <v>1220</v>
      </c>
      <c r="D13" s="5" t="n">
        <v>17</v>
      </c>
    </row>
    <row r="14" spans="1:4">
      <c r="A14" s="3" t="s">
        <v>149</v>
      </c>
    </row>
    <row r="15" spans="1:4">
      <c r="A15" s="4" t="s">
        <v>33</v>
      </c>
      <c r="B15" s="5" t="n">
        <v>-7581</v>
      </c>
      <c r="C15" s="5" t="n">
        <v>2009</v>
      </c>
      <c r="D15" s="5" t="n">
        <v>25075</v>
      </c>
    </row>
    <row r="16" spans="1:4">
      <c r="A16" s="4" t="s">
        <v>34</v>
      </c>
      <c r="B16" s="5" t="n">
        <v>2174</v>
      </c>
      <c r="C16" s="5" t="n">
        <v>642</v>
      </c>
      <c r="D16" s="5" t="n">
        <v>-12408</v>
      </c>
    </row>
    <row r="17" spans="1:4">
      <c r="A17" s="4" t="s">
        <v>35</v>
      </c>
      <c r="B17" s="5" t="n">
        <v>12196</v>
      </c>
      <c r="C17" s="5" t="n">
        <v>5646</v>
      </c>
      <c r="D17" s="5" t="n">
        <v>-6497</v>
      </c>
    </row>
    <row r="18" spans="1:4">
      <c r="A18" s="4" t="s">
        <v>150</v>
      </c>
      <c r="B18" s="5" t="n">
        <v>-3665</v>
      </c>
      <c r="C18" s="5" t="n">
        <v>395</v>
      </c>
      <c r="D18" s="5" t="n">
        <v>11262</v>
      </c>
    </row>
    <row r="19" spans="1:4">
      <c r="A19" s="4" t="s">
        <v>44</v>
      </c>
      <c r="B19" s="5" t="n">
        <v>-802</v>
      </c>
      <c r="C19" s="5" t="n">
        <v>933</v>
      </c>
      <c r="D19" s="5" t="n">
        <v>-439</v>
      </c>
    </row>
    <row r="20" spans="1:4">
      <c r="A20" s="4" t="s">
        <v>48</v>
      </c>
      <c r="B20" s="5" t="n">
        <v>-1206</v>
      </c>
      <c r="C20" s="5" t="n">
        <v>1969</v>
      </c>
      <c r="D20" s="5" t="n">
        <v>-1937</v>
      </c>
    </row>
    <row r="21" spans="1:4">
      <c r="A21" s="4" t="s">
        <v>151</v>
      </c>
      <c r="B21" s="5" t="n">
        <v>-1114</v>
      </c>
      <c r="C21" s="5" t="n">
        <v>-6330</v>
      </c>
      <c r="D21" s="5" t="n">
        <v>-7464</v>
      </c>
    </row>
    <row r="22" spans="1:4">
      <c r="A22" s="4" t="s">
        <v>54</v>
      </c>
      <c r="B22" s="5" t="n">
        <v>3421</v>
      </c>
      <c r="C22" s="5" t="n">
        <v>3380</v>
      </c>
      <c r="D22" s="5" t="n">
        <v>10141</v>
      </c>
    </row>
    <row r="23" spans="1:4">
      <c r="A23" s="4" t="s">
        <v>60</v>
      </c>
      <c r="B23" s="5" t="n">
        <v>10954</v>
      </c>
      <c r="C23" s="5" t="n">
        <v>259</v>
      </c>
      <c r="D23" s="5" t="n">
        <v>-1751</v>
      </c>
    </row>
    <row r="24" spans="1:4">
      <c r="A24" s="4" t="s">
        <v>152</v>
      </c>
      <c r="B24" s="5" t="n">
        <v>61907</v>
      </c>
      <c r="C24" s="5" t="n">
        <v>61973</v>
      </c>
      <c r="D24" s="5" t="n">
        <v>-21910</v>
      </c>
    </row>
    <row r="25" spans="1:4">
      <c r="A25" s="3" t="s">
        <v>153</v>
      </c>
    </row>
    <row r="26" spans="1:4">
      <c r="A26" s="4" t="s">
        <v>154</v>
      </c>
      <c r="B26" s="5" t="n">
        <v>-22308</v>
      </c>
      <c r="C26" s="5" t="n">
        <v>-45125</v>
      </c>
      <c r="D26" s="5" t="n">
        <v>-84299</v>
      </c>
    </row>
    <row r="27" spans="1:4">
      <c r="A27" s="4" t="s">
        <v>155</v>
      </c>
      <c r="B27" s="4" t="s">
        <v>53</v>
      </c>
      <c r="C27" s="5" t="n">
        <v>73836</v>
      </c>
      <c r="D27" s="5" t="n">
        <v>191741</v>
      </c>
    </row>
    <row r="28" spans="1:4">
      <c r="A28" s="4" t="s">
        <v>156</v>
      </c>
      <c r="B28" s="5" t="n">
        <v>-477</v>
      </c>
      <c r="C28" s="5" t="n">
        <v>-67177</v>
      </c>
      <c r="D28" s="5" t="n">
        <v>-187264</v>
      </c>
    </row>
    <row r="29" spans="1:4">
      <c r="A29" s="4" t="s">
        <v>157</v>
      </c>
      <c r="B29" s="4" t="s">
        <v>53</v>
      </c>
      <c r="C29" s="4" t="s">
        <v>53</v>
      </c>
      <c r="D29" s="5" t="n">
        <v>-9905</v>
      </c>
    </row>
    <row r="30" spans="1:4">
      <c r="A30" s="4" t="s">
        <v>158</v>
      </c>
      <c r="B30" s="5" t="n">
        <v>-3568</v>
      </c>
      <c r="C30" s="5" t="n">
        <v>-23064</v>
      </c>
      <c r="D30" s="5" t="n">
        <v>-250</v>
      </c>
    </row>
    <row r="31" spans="1:4">
      <c r="A31" s="4" t="s">
        <v>159</v>
      </c>
      <c r="B31" s="5" t="n">
        <v>-1540</v>
      </c>
      <c r="C31" s="5" t="n">
        <v>-2002</v>
      </c>
      <c r="D31" s="5" t="n">
        <v>-2747</v>
      </c>
    </row>
    <row r="32" spans="1:4">
      <c r="A32" s="4" t="s">
        <v>160</v>
      </c>
      <c r="B32" s="5" t="n">
        <v>-361</v>
      </c>
      <c r="C32" s="5" t="n">
        <v>-457</v>
      </c>
      <c r="D32" s="5" t="n">
        <v>-378</v>
      </c>
    </row>
    <row r="33" spans="1:4">
      <c r="A33" s="4" t="s">
        <v>161</v>
      </c>
      <c r="B33" s="5" t="n">
        <v>-28254</v>
      </c>
      <c r="C33" s="5" t="n">
        <v>-63989</v>
      </c>
      <c r="D33" s="5" t="n">
        <v>-93102</v>
      </c>
    </row>
    <row r="34" spans="1:4">
      <c r="A34" s="3" t="s">
        <v>162</v>
      </c>
    </row>
    <row r="35" spans="1:4">
      <c r="A35" s="4" t="s">
        <v>163</v>
      </c>
      <c r="B35" s="5" t="n">
        <v>10000</v>
      </c>
      <c r="C35" s="5" t="n">
        <v>26000</v>
      </c>
      <c r="D35" s="4" t="s">
        <v>53</v>
      </c>
    </row>
    <row r="36" spans="1:4">
      <c r="A36" s="4" t="s">
        <v>164</v>
      </c>
      <c r="B36" s="5" t="n">
        <v>-3714</v>
      </c>
      <c r="C36" s="4" t="s">
        <v>53</v>
      </c>
      <c r="D36" s="4" t="s">
        <v>53</v>
      </c>
    </row>
    <row r="37" spans="1:4">
      <c r="A37" s="4" t="s">
        <v>165</v>
      </c>
      <c r="B37" s="4" t="s">
        <v>53</v>
      </c>
      <c r="C37" s="4" t="s">
        <v>53</v>
      </c>
      <c r="D37" s="5" t="n">
        <v>125000</v>
      </c>
    </row>
    <row r="38" spans="1:4">
      <c r="A38" s="4" t="s">
        <v>166</v>
      </c>
      <c r="B38" s="5" t="n">
        <v>-1476</v>
      </c>
      <c r="C38" s="5" t="n">
        <v>-1386</v>
      </c>
      <c r="D38" s="5" t="n">
        <v>-19875</v>
      </c>
    </row>
    <row r="39" spans="1:4">
      <c r="A39" s="4" t="s">
        <v>167</v>
      </c>
      <c r="B39" s="4" t="s">
        <v>53</v>
      </c>
      <c r="C39" s="4" t="s">
        <v>53</v>
      </c>
      <c r="D39" s="5" t="n">
        <v>-175000</v>
      </c>
    </row>
    <row r="40" spans="1:4">
      <c r="A40" s="4" t="s">
        <v>168</v>
      </c>
      <c r="B40" s="5" t="n">
        <v>5888</v>
      </c>
      <c r="C40" s="5" t="n">
        <v>1185</v>
      </c>
      <c r="D40" s="5" t="n">
        <v>2871</v>
      </c>
    </row>
    <row r="41" spans="1:4">
      <c r="A41" s="4" t="s">
        <v>169</v>
      </c>
      <c r="B41" s="5" t="n">
        <v>10698</v>
      </c>
      <c r="C41" s="5" t="n">
        <v>25799</v>
      </c>
      <c r="D41" s="5" t="n">
        <v>-67004</v>
      </c>
    </row>
    <row r="42" spans="1:4">
      <c r="A42" s="4" t="s">
        <v>170</v>
      </c>
      <c r="B42" s="5" t="n">
        <v>4082</v>
      </c>
      <c r="C42" s="5" t="n">
        <v>-1047</v>
      </c>
      <c r="D42" s="5" t="n">
        <v>-2533</v>
      </c>
    </row>
    <row r="43" spans="1:4">
      <c r="A43" s="4" t="s">
        <v>171</v>
      </c>
      <c r="B43" s="5" t="n">
        <v>48433</v>
      </c>
      <c r="C43" s="5" t="n">
        <v>22736</v>
      </c>
      <c r="D43" s="5" t="n">
        <v>-184549</v>
      </c>
    </row>
    <row r="44" spans="1:4">
      <c r="A44" s="4" t="s">
        <v>172</v>
      </c>
      <c r="B44" s="5" t="n">
        <v>280328</v>
      </c>
      <c r="C44" s="5" t="n">
        <v>257592</v>
      </c>
      <c r="D44" s="5" t="n">
        <v>442141</v>
      </c>
    </row>
    <row r="45" spans="1:4">
      <c r="A45" s="4" t="s">
        <v>173</v>
      </c>
      <c r="B45" s="5" t="n">
        <v>328761</v>
      </c>
      <c r="C45" s="5" t="n">
        <v>280328</v>
      </c>
      <c r="D45" s="5" t="n">
        <v>257592</v>
      </c>
    </row>
    <row r="46" spans="1:4">
      <c r="A46" s="3" t="s">
        <v>174</v>
      </c>
    </row>
    <row r="47" spans="1:4">
      <c r="A47" s="4" t="s">
        <v>175</v>
      </c>
      <c r="B47" s="5" t="n">
        <v>1247</v>
      </c>
      <c r="C47" s="5" t="n">
        <v>5278</v>
      </c>
      <c r="D47" s="5" t="n">
        <v>13487</v>
      </c>
    </row>
    <row r="48" spans="1:4">
      <c r="A48" s="4" t="s">
        <v>176</v>
      </c>
      <c r="B48" s="5" t="n">
        <v>1140</v>
      </c>
      <c r="C48" s="4" t="s">
        <v>53</v>
      </c>
      <c r="D48" s="5" t="n">
        <v>1514</v>
      </c>
    </row>
    <row r="49" spans="1:4">
      <c r="A49" s="4" t="s">
        <v>177</v>
      </c>
      <c r="B49" s="5" t="n">
        <v>4844</v>
      </c>
      <c r="C49" s="5" t="n">
        <v>5085</v>
      </c>
      <c r="D49" s="5" t="n">
        <v>8886</v>
      </c>
    </row>
    <row r="50" spans="1:4">
      <c r="A50" s="4" t="s">
        <v>178</v>
      </c>
      <c r="B50" s="6" t="n">
        <v>1188</v>
      </c>
      <c r="C50" s="6" t="n">
        <v>1068</v>
      </c>
      <c r="D50" s="6" t="n">
        <v>36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9</v>
      </c>
      <c r="C2" s="2" t="s">
        <v>30</v>
      </c>
      <c r="D2" s="2" t="s">
        <v>81</v>
      </c>
    </row>
    <row r="3" spans="1:4">
      <c r="A3" s="3" t="s">
        <v>202</v>
      </c>
    </row>
    <row r="4" spans="1:4">
      <c r="A4" s="4" t="s">
        <v>623</v>
      </c>
      <c r="B4" s="6" t="n">
        <v>-98</v>
      </c>
      <c r="C4" s="6" t="n">
        <v>-11783</v>
      </c>
      <c r="D4" s="6" t="n">
        <v>-635721</v>
      </c>
    </row>
    <row r="5" spans="1:4">
      <c r="A5" s="4" t="s">
        <v>624</v>
      </c>
      <c r="B5" s="5" t="n">
        <v>-29378</v>
      </c>
      <c r="C5" s="5" t="n">
        <v>-74576</v>
      </c>
      <c r="D5" s="5" t="n">
        <v>-748110</v>
      </c>
    </row>
    <row r="6" spans="1:4">
      <c r="A6" s="4" t="s">
        <v>97</v>
      </c>
      <c r="B6" s="6" t="n">
        <v>-29476</v>
      </c>
      <c r="C6" s="6" t="n">
        <v>-86359</v>
      </c>
      <c r="D6" s="6" t="n">
        <v>-13838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5</v>
      </c>
      <c r="B1" s="2" t="s">
        <v>1</v>
      </c>
    </row>
    <row r="2" spans="1:4">
      <c r="B2" s="2" t="s">
        <v>29</v>
      </c>
      <c r="C2" s="2" t="s">
        <v>30</v>
      </c>
      <c r="D2" s="2" t="s">
        <v>81</v>
      </c>
    </row>
    <row r="3" spans="1:4">
      <c r="A3" s="3" t="s">
        <v>626</v>
      </c>
    </row>
    <row r="4" spans="1:4">
      <c r="A4" s="4" t="s">
        <v>623</v>
      </c>
      <c r="B4" s="6" t="n">
        <v>10574</v>
      </c>
      <c r="C4" s="6" t="n">
        <v>6242</v>
      </c>
      <c r="D4" s="6" t="n">
        <v>4564</v>
      </c>
    </row>
    <row r="5" spans="1:4">
      <c r="A5" s="4" t="s">
        <v>624</v>
      </c>
      <c r="B5" s="5" t="n">
        <v>1248</v>
      </c>
      <c r="C5" s="5" t="n">
        <v>-5310</v>
      </c>
      <c r="D5" s="5" t="n">
        <v>8304</v>
      </c>
    </row>
    <row r="6" spans="1:4">
      <c r="A6" s="4" t="s">
        <v>627</v>
      </c>
      <c r="B6" s="5" t="n">
        <v>11822</v>
      </c>
      <c r="C6" s="5" t="n">
        <v>932</v>
      </c>
      <c r="D6" s="5" t="n">
        <v>12868</v>
      </c>
    </row>
    <row r="7" spans="1:4">
      <c r="A7" s="3" t="s">
        <v>628</v>
      </c>
    </row>
    <row r="8" spans="1:4">
      <c r="A8" s="4" t="s">
        <v>623</v>
      </c>
      <c r="B8" s="5" t="n">
        <v>-4497</v>
      </c>
      <c r="C8" s="5" t="n">
        <v>-9851</v>
      </c>
      <c r="D8" s="5" t="n">
        <v>-18607</v>
      </c>
    </row>
    <row r="9" spans="1:4">
      <c r="A9" s="4" t="s">
        <v>624</v>
      </c>
      <c r="B9" s="5" t="n">
        <v>1948</v>
      </c>
      <c r="C9" s="5" t="n">
        <v>-527</v>
      </c>
      <c r="D9" s="5" t="n">
        <v>-4581</v>
      </c>
    </row>
    <row r="10" spans="1:4">
      <c r="A10" s="4" t="s">
        <v>629</v>
      </c>
      <c r="B10" s="5" t="n">
        <v>-2549</v>
      </c>
      <c r="C10" s="5" t="n">
        <v>-10378</v>
      </c>
      <c r="D10" s="5" t="n">
        <v>-23188</v>
      </c>
    </row>
    <row r="11" spans="1:4">
      <c r="A11" s="4" t="s">
        <v>630</v>
      </c>
      <c r="B11" s="6" t="n">
        <v>9273</v>
      </c>
      <c r="C11" s="6" t="n">
        <v>-9446</v>
      </c>
      <c r="D11" s="6" t="n">
        <v>-10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1</v>
      </c>
      <c r="B1" s="2" t="s">
        <v>1</v>
      </c>
    </row>
    <row r="2" spans="1:4">
      <c r="B2" s="2" t="s">
        <v>29</v>
      </c>
      <c r="C2" s="2" t="s">
        <v>30</v>
      </c>
      <c r="D2" s="2" t="s">
        <v>81</v>
      </c>
    </row>
    <row r="3" spans="1:4">
      <c r="A3" s="3" t="s">
        <v>202</v>
      </c>
    </row>
    <row r="4" spans="1:4">
      <c r="A4" s="4" t="s">
        <v>632</v>
      </c>
      <c r="B4" s="4" t="s">
        <v>558</v>
      </c>
      <c r="C4" s="4" t="s">
        <v>559</v>
      </c>
      <c r="D4" s="4" t="s">
        <v>560</v>
      </c>
    </row>
    <row r="5" spans="1:4">
      <c r="A5" s="4" t="s">
        <v>633</v>
      </c>
      <c r="B5" s="4" t="s">
        <v>634</v>
      </c>
      <c r="C5" s="4" t="s">
        <v>526</v>
      </c>
      <c r="D5" s="4" t="s">
        <v>635</v>
      </c>
    </row>
    <row r="6" spans="1:4">
      <c r="A6" s="4" t="s">
        <v>92</v>
      </c>
      <c r="B6" s="4" t="s">
        <v>53</v>
      </c>
      <c r="C6" s="4" t="s">
        <v>53</v>
      </c>
      <c r="D6" s="4" t="s">
        <v>636</v>
      </c>
    </row>
    <row r="7" spans="1:4">
      <c r="A7" s="4" t="s">
        <v>637</v>
      </c>
      <c r="B7" s="4" t="s">
        <v>53</v>
      </c>
      <c r="C7" s="4" t="s">
        <v>53</v>
      </c>
      <c r="D7" s="4" t="s">
        <v>638</v>
      </c>
    </row>
    <row r="8" spans="1:4">
      <c r="A8" s="4" t="s">
        <v>639</v>
      </c>
      <c r="B8" s="4" t="s">
        <v>640</v>
      </c>
      <c r="C8" s="4" t="s">
        <v>53</v>
      </c>
      <c r="D8" s="4" t="s">
        <v>53</v>
      </c>
    </row>
    <row r="9" spans="1:4">
      <c r="A9" s="4" t="s">
        <v>641</v>
      </c>
      <c r="B9" s="4" t="s">
        <v>642</v>
      </c>
      <c r="C9" s="4" t="s">
        <v>643</v>
      </c>
      <c r="D9" s="4" t="s">
        <v>635</v>
      </c>
    </row>
    <row r="10" spans="1:4">
      <c r="A10" s="4" t="s">
        <v>644</v>
      </c>
      <c r="B10" s="4" t="s">
        <v>645</v>
      </c>
      <c r="C10" s="4" t="s">
        <v>646</v>
      </c>
      <c r="D10" s="4" t="s">
        <v>647</v>
      </c>
    </row>
    <row r="11" spans="1:4">
      <c r="A11" s="4" t="s">
        <v>648</v>
      </c>
      <c r="B11" s="4" t="s">
        <v>649</v>
      </c>
      <c r="C11" s="4" t="s">
        <v>650</v>
      </c>
      <c r="D11" s="4" t="s">
        <v>651</v>
      </c>
    </row>
    <row r="12" spans="1:4">
      <c r="A12" s="4" t="s">
        <v>652</v>
      </c>
      <c r="B12" s="4" t="s">
        <v>653</v>
      </c>
      <c r="C12" s="4" t="s">
        <v>654</v>
      </c>
      <c r="D12" s="4" t="s">
        <v>655</v>
      </c>
    </row>
    <row r="13" spans="1:4">
      <c r="A13" s="4" t="s">
        <v>615</v>
      </c>
      <c r="B13" s="4" t="s">
        <v>656</v>
      </c>
      <c r="C13" s="4" t="s">
        <v>657</v>
      </c>
      <c r="D13" s="4" t="s">
        <v>658</v>
      </c>
    </row>
    <row r="14" spans="1:4">
      <c r="A14" s="4" t="s">
        <v>659</v>
      </c>
      <c r="B14" s="4" t="s">
        <v>660</v>
      </c>
      <c r="C14" s="4" t="s">
        <v>661</v>
      </c>
      <c r="D14" s="4" t="s">
        <v>53</v>
      </c>
    </row>
    <row r="15" spans="1:4">
      <c r="A15" s="4" t="s">
        <v>662</v>
      </c>
      <c r="B15" s="4" t="s">
        <v>663</v>
      </c>
      <c r="C15" s="4" t="s">
        <v>664</v>
      </c>
      <c r="D15" s="4" t="s">
        <v>665</v>
      </c>
    </row>
    <row r="16" spans="1:4">
      <c r="A16" s="4" t="s">
        <v>666</v>
      </c>
      <c r="B16" s="4" t="s">
        <v>667</v>
      </c>
      <c r="C16" s="4" t="s">
        <v>668</v>
      </c>
      <c r="D16" s="4" t="s">
        <v>6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9</v>
      </c>
      <c r="C2" s="2" t="s">
        <v>30</v>
      </c>
      <c r="D2" s="2" t="s">
        <v>81</v>
      </c>
    </row>
    <row r="3" spans="1:4">
      <c r="A3" s="3" t="s">
        <v>202</v>
      </c>
    </row>
    <row r="4" spans="1:4">
      <c r="A4" s="4" t="s">
        <v>411</v>
      </c>
      <c r="B4" s="6" t="n">
        <v>18000</v>
      </c>
      <c r="C4" s="6" t="n">
        <v>13930</v>
      </c>
      <c r="D4" s="6" t="n">
        <v>8552</v>
      </c>
    </row>
    <row r="5" spans="1:4">
      <c r="A5" s="4" t="s">
        <v>671</v>
      </c>
      <c r="B5" s="5" t="n">
        <v>8777</v>
      </c>
      <c r="C5" s="5" t="n">
        <v>4039</v>
      </c>
      <c r="D5" s="5" t="n">
        <v>4116</v>
      </c>
    </row>
    <row r="6" spans="1:4">
      <c r="A6" s="4" t="s">
        <v>672</v>
      </c>
      <c r="B6" s="5" t="n">
        <v>1242</v>
      </c>
      <c r="C6" s="4" t="s">
        <v>53</v>
      </c>
      <c r="D6" s="4" t="s">
        <v>53</v>
      </c>
    </row>
    <row r="7" spans="1:4">
      <c r="A7" s="4" t="s">
        <v>673</v>
      </c>
      <c r="B7" s="4" t="s">
        <v>53</v>
      </c>
      <c r="C7" s="5" t="n">
        <v>129</v>
      </c>
      <c r="D7" s="5" t="n">
        <v>1987</v>
      </c>
    </row>
    <row r="8" spans="1:4">
      <c r="A8" s="4" t="s">
        <v>674</v>
      </c>
      <c r="B8" s="5" t="n">
        <v>-687</v>
      </c>
      <c r="C8" s="4" t="s">
        <v>53</v>
      </c>
      <c r="D8" s="4" t="s">
        <v>53</v>
      </c>
    </row>
    <row r="9" spans="1:4">
      <c r="A9" s="4" t="s">
        <v>675</v>
      </c>
      <c r="B9" s="5" t="n">
        <v>-15</v>
      </c>
      <c r="C9" s="5" t="n">
        <v>-98</v>
      </c>
      <c r="D9" s="5" t="n">
        <v>-725</v>
      </c>
    </row>
    <row r="10" spans="1:4">
      <c r="A10" s="4" t="s">
        <v>414</v>
      </c>
      <c r="B10" s="6" t="n">
        <v>28037</v>
      </c>
      <c r="C10" s="6" t="n">
        <v>18000</v>
      </c>
      <c r="D10" s="6" t="n">
        <v>139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76</v>
      </c>
      <c r="B1" s="2" t="s">
        <v>1</v>
      </c>
    </row>
    <row r="2" spans="1:4">
      <c r="B2" s="2" t="s">
        <v>29</v>
      </c>
      <c r="C2" s="2" t="s">
        <v>30</v>
      </c>
      <c r="D2" s="2" t="s">
        <v>81</v>
      </c>
    </row>
    <row r="3" spans="1:4">
      <c r="A3" s="3" t="s">
        <v>205</v>
      </c>
    </row>
    <row r="4" spans="1:4">
      <c r="A4" s="4" t="s">
        <v>677</v>
      </c>
      <c r="B4" s="6" t="n">
        <v>10000</v>
      </c>
      <c r="C4" s="6" t="n">
        <v>14000</v>
      </c>
      <c r="D4" s="6" t="n">
        <v>14300</v>
      </c>
    </row>
    <row r="5" spans="1:4">
      <c r="A5" s="4" t="s">
        <v>678</v>
      </c>
      <c r="B5" s="4" t="s">
        <v>6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17</v>
      </c>
    </row>
    <row r="2" spans="1:2">
      <c r="A2" s="3" t="s">
        <v>205</v>
      </c>
    </row>
    <row r="3" spans="1:2">
      <c r="A3" s="5" t="n">
        <v>2018</v>
      </c>
      <c r="B3" s="6" t="n">
        <v>9243</v>
      </c>
    </row>
    <row r="4" spans="1:2">
      <c r="A4" s="5" t="n">
        <v>2019</v>
      </c>
      <c r="B4" s="5" t="n">
        <v>6941</v>
      </c>
    </row>
    <row r="5" spans="1:2">
      <c r="A5" s="5" t="n">
        <v>2020</v>
      </c>
      <c r="B5" s="5" t="n">
        <v>5800</v>
      </c>
    </row>
    <row r="6" spans="1:2">
      <c r="A6" s="5" t="n">
        <v>2021</v>
      </c>
      <c r="B6" s="5" t="n">
        <v>4178</v>
      </c>
    </row>
    <row r="7" spans="1:2">
      <c r="A7" s="5" t="n">
        <v>2022</v>
      </c>
      <c r="B7" s="5" t="n">
        <v>2314</v>
      </c>
    </row>
    <row r="8" spans="1:2">
      <c r="A8" s="4" t="s">
        <v>452</v>
      </c>
      <c r="B8" s="5" t="n">
        <v>797</v>
      </c>
    </row>
    <row r="9" spans="1:2">
      <c r="A9" s="4" t="s">
        <v>681</v>
      </c>
      <c r="B9" s="6" t="n">
        <v>29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2</v>
      </c>
      <c r="B1" s="2" t="s">
        <v>29</v>
      </c>
      <c r="C1" s="2" t="s">
        <v>30</v>
      </c>
    </row>
    <row r="2" spans="1:3">
      <c r="A2" s="3" t="s">
        <v>207</v>
      </c>
    </row>
    <row r="3" spans="1:3">
      <c r="A3" s="4" t="s">
        <v>683</v>
      </c>
      <c r="B3" s="7" t="n">
        <v>0.01</v>
      </c>
      <c r="C3" s="7" t="n">
        <v>0.01</v>
      </c>
    </row>
    <row r="4" spans="1:3">
      <c r="A4" s="4" t="s">
        <v>684</v>
      </c>
      <c r="B4" s="5" t="n">
        <v>53631</v>
      </c>
      <c r="C4" s="5" t="n">
        <v>52639</v>
      </c>
    </row>
    <row r="5" spans="1:3">
      <c r="A5" s="4" t="s">
        <v>685</v>
      </c>
      <c r="B5" s="5" t="n">
        <v>53631</v>
      </c>
      <c r="C5" s="5" t="n">
        <v>526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86</v>
      </c>
      <c r="B1" s="2" t="s">
        <v>1</v>
      </c>
    </row>
    <row r="2" spans="1:5">
      <c r="B2" s="2" t="s">
        <v>29</v>
      </c>
      <c r="C2" s="2" t="s">
        <v>30</v>
      </c>
      <c r="D2" s="2" t="s">
        <v>81</v>
      </c>
      <c r="E2" s="2" t="s">
        <v>687</v>
      </c>
    </row>
    <row r="3" spans="1:5">
      <c r="A3" s="4" t="s">
        <v>372</v>
      </c>
      <c r="B3" s="4" t="s">
        <v>373</v>
      </c>
    </row>
    <row r="4" spans="1:5">
      <c r="A4" s="4" t="s">
        <v>688</v>
      </c>
      <c r="B4" s="4" t="s">
        <v>689</v>
      </c>
    </row>
    <row r="5" spans="1:5">
      <c r="A5" s="4" t="s">
        <v>690</v>
      </c>
      <c r="B5" s="6" t="n">
        <v>7200</v>
      </c>
      <c r="C5" s="6" t="n">
        <v>1500</v>
      </c>
      <c r="D5" s="6" t="n">
        <v>4600</v>
      </c>
    </row>
    <row r="6" spans="1:5">
      <c r="A6" s="4" t="s">
        <v>691</v>
      </c>
      <c r="B6" s="5" t="n">
        <v>2200000</v>
      </c>
    </row>
    <row r="7" spans="1:5">
      <c r="A7" s="4" t="s">
        <v>692</v>
      </c>
      <c r="B7" s="6" t="n">
        <v>22300</v>
      </c>
    </row>
    <row r="8" spans="1:5">
      <c r="A8" s="4" t="s">
        <v>693</v>
      </c>
      <c r="B8" s="4" t="s">
        <v>694</v>
      </c>
    </row>
    <row r="9" spans="1:5">
      <c r="A9" s="4" t="s">
        <v>695</v>
      </c>
    </row>
    <row r="10" spans="1:5">
      <c r="A10" s="4" t="s">
        <v>696</v>
      </c>
      <c r="B10" s="6" t="n">
        <v>6800</v>
      </c>
    </row>
    <row r="11" spans="1:5">
      <c r="A11" s="4" t="s">
        <v>692</v>
      </c>
      <c r="B11" s="6" t="n">
        <v>2900</v>
      </c>
    </row>
    <row r="12" spans="1:5">
      <c r="A12" s="4" t="s">
        <v>693</v>
      </c>
      <c r="B12" s="4" t="s">
        <v>697</v>
      </c>
    </row>
    <row r="13" spans="1:5">
      <c r="A13" s="4" t="s">
        <v>340</v>
      </c>
    </row>
    <row r="14" spans="1:5">
      <c r="A14" s="4" t="s">
        <v>698</v>
      </c>
      <c r="D14" s="4" t="s">
        <v>402</v>
      </c>
    </row>
    <row r="15" spans="1:5">
      <c r="A15" s="4" t="s">
        <v>699</v>
      </c>
    </row>
    <row r="16" spans="1:5">
      <c r="A16" s="4" t="s">
        <v>698</v>
      </c>
      <c r="B16" s="4" t="s">
        <v>385</v>
      </c>
    </row>
    <row r="17" spans="1:5">
      <c r="A17" s="4" t="s">
        <v>700</v>
      </c>
      <c r="B17" s="5" t="n">
        <v>1900000</v>
      </c>
    </row>
    <row r="18" spans="1:5">
      <c r="A18" s="4" t="s">
        <v>701</v>
      </c>
      <c r="E18" s="5" t="n">
        <v>500000</v>
      </c>
    </row>
    <row r="19" spans="1:5">
      <c r="A19" s="4" t="s">
        <v>702</v>
      </c>
    </row>
    <row r="20" spans="1:5">
      <c r="A20" s="4" t="s">
        <v>372</v>
      </c>
      <c r="B20" s="4" t="s">
        <v>3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703</v>
      </c>
      <c r="B1" s="2" t="s">
        <v>1</v>
      </c>
    </row>
    <row r="2" spans="1:2">
      <c r="B2" s="2" t="s">
        <v>704</v>
      </c>
    </row>
    <row r="3" spans="1:2">
      <c r="A3" s="3" t="s">
        <v>705</v>
      </c>
    </row>
    <row r="4" spans="1:2">
      <c r="A4" s="4" t="s">
        <v>706</v>
      </c>
      <c r="B4" s="5" t="n">
        <v>2615461</v>
      </c>
    </row>
    <row r="5" spans="1:2">
      <c r="A5" s="4" t="s">
        <v>707</v>
      </c>
      <c r="B5" s="5" t="n">
        <v>2139698</v>
      </c>
    </row>
    <row r="6" spans="1:2">
      <c r="A6" s="4" t="s">
        <v>708</v>
      </c>
      <c r="B6" s="5" t="n">
        <v>-604536</v>
      </c>
    </row>
    <row r="7" spans="1:2">
      <c r="A7" s="4" t="s">
        <v>709</v>
      </c>
      <c r="B7" s="5" t="n">
        <v>-819670</v>
      </c>
    </row>
    <row r="8" spans="1:2">
      <c r="A8" s="4" t="s">
        <v>710</v>
      </c>
      <c r="B8" s="5" t="n">
        <v>3330953</v>
      </c>
    </row>
    <row r="9" spans="1:2">
      <c r="A9" s="4" t="s">
        <v>711</v>
      </c>
      <c r="B9" s="5" t="n">
        <v>1109094</v>
      </c>
    </row>
    <row r="10" spans="1:2">
      <c r="A10" s="3" t="s">
        <v>712</v>
      </c>
    </row>
    <row r="11" spans="1:2">
      <c r="A11" s="4" t="s">
        <v>713</v>
      </c>
      <c r="B11" s="8" t="n">
        <v>37.21</v>
      </c>
    </row>
    <row r="12" spans="1:2">
      <c r="A12" s="4" t="s">
        <v>714</v>
      </c>
      <c r="B12" s="9" t="n">
        <v>20.41</v>
      </c>
    </row>
    <row r="13" spans="1:2">
      <c r="A13" s="4" t="s">
        <v>715</v>
      </c>
      <c r="B13" s="9" t="n">
        <v>10.84</v>
      </c>
    </row>
    <row r="14" spans="1:2">
      <c r="A14" s="4" t="s">
        <v>716</v>
      </c>
      <c r="B14" s="9" t="n">
        <v>35.89</v>
      </c>
    </row>
    <row r="15" spans="1:2">
      <c r="A15" s="4" t="s">
        <v>717</v>
      </c>
      <c r="B15" s="9" t="n">
        <v>31.53</v>
      </c>
    </row>
    <row r="16" spans="1:2">
      <c r="A16" s="4" t="s">
        <v>718</v>
      </c>
      <c r="B16" s="8" t="n">
        <v>49.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9</v>
      </c>
      <c r="B1" s="2" t="s">
        <v>1</v>
      </c>
    </row>
    <row r="2" spans="1:3">
      <c r="B2" s="2" t="s">
        <v>29</v>
      </c>
      <c r="C2" s="2" t="s">
        <v>30</v>
      </c>
    </row>
    <row r="3" spans="1:3">
      <c r="A3" s="3" t="s">
        <v>720</v>
      </c>
    </row>
    <row r="4" spans="1:3">
      <c r="A4" s="4" t="s">
        <v>721</v>
      </c>
      <c r="B4" s="5" t="n">
        <v>3330953</v>
      </c>
      <c r="C4" s="5" t="n">
        <v>2615461</v>
      </c>
    </row>
    <row r="5" spans="1:3">
      <c r="A5" s="4" t="s">
        <v>722</v>
      </c>
      <c r="B5" s="4" t="s">
        <v>723</v>
      </c>
    </row>
    <row r="6" spans="1:3">
      <c r="A6" s="4" t="s">
        <v>724</v>
      </c>
      <c r="B6" s="8" t="n">
        <v>31.53</v>
      </c>
      <c r="C6" s="8" t="n">
        <v>37.21</v>
      </c>
    </row>
    <row r="7" spans="1:3">
      <c r="A7" s="4" t="s">
        <v>725</v>
      </c>
      <c r="B7" s="5" t="n">
        <v>1109094</v>
      </c>
    </row>
    <row r="8" spans="1:3">
      <c r="A8" s="4" t="s">
        <v>726</v>
      </c>
      <c r="B8" s="8" t="n">
        <v>49.68</v>
      </c>
    </row>
    <row r="9" spans="1:3">
      <c r="A9" s="4" t="s">
        <v>727</v>
      </c>
      <c r="B9" s="6" t="n">
        <v>597</v>
      </c>
    </row>
    <row r="10" spans="1:3">
      <c r="A10" s="4" t="s">
        <v>728</v>
      </c>
      <c r="B10" s="6" t="n">
        <v>201</v>
      </c>
    </row>
    <row r="11" spans="1:3">
      <c r="A11" s="4" t="s">
        <v>729</v>
      </c>
    </row>
    <row r="12" spans="1:3">
      <c r="A12" s="3" t="s">
        <v>720</v>
      </c>
    </row>
    <row r="13" spans="1:3">
      <c r="A13" s="4" t="s">
        <v>730</v>
      </c>
      <c r="B13" s="8" t="n">
        <v>2.74</v>
      </c>
    </row>
    <row r="14" spans="1:3">
      <c r="A14" s="4" t="s">
        <v>731</v>
      </c>
      <c r="B14" s="8" t="n">
        <v>9.32</v>
      </c>
    </row>
    <row r="15" spans="1:3">
      <c r="A15" s="4" t="s">
        <v>721</v>
      </c>
      <c r="B15" s="5" t="n">
        <v>14539</v>
      </c>
    </row>
    <row r="16" spans="1:3">
      <c r="A16" s="4" t="s">
        <v>722</v>
      </c>
      <c r="B16" s="4" t="s">
        <v>732</v>
      </c>
    </row>
    <row r="17" spans="1:3">
      <c r="A17" s="4" t="s">
        <v>724</v>
      </c>
      <c r="B17" s="8" t="n">
        <v>6.77</v>
      </c>
    </row>
    <row r="18" spans="1:3">
      <c r="A18" s="4" t="s">
        <v>725</v>
      </c>
      <c r="B18" s="5" t="n">
        <v>14536</v>
      </c>
    </row>
    <row r="19" spans="1:3">
      <c r="A19" s="4" t="s">
        <v>726</v>
      </c>
      <c r="B19" s="8" t="n">
        <v>6.77</v>
      </c>
    </row>
    <row r="20" spans="1:3">
      <c r="A20" s="4" t="s">
        <v>733</v>
      </c>
    </row>
    <row r="21" spans="1:3">
      <c r="A21" s="3" t="s">
        <v>720</v>
      </c>
    </row>
    <row r="22" spans="1:3">
      <c r="A22" s="4" t="s">
        <v>730</v>
      </c>
      <c r="B22" s="9" t="n">
        <v>19.66</v>
      </c>
    </row>
    <row r="23" spans="1:3">
      <c r="A23" s="4" t="s">
        <v>731</v>
      </c>
      <c r="B23" s="8" t="n">
        <v>19.66</v>
      </c>
    </row>
    <row r="24" spans="1:3">
      <c r="A24" s="4" t="s">
        <v>721</v>
      </c>
      <c r="B24" s="5" t="n">
        <v>1351385</v>
      </c>
    </row>
    <row r="25" spans="1:3">
      <c r="A25" s="4" t="s">
        <v>722</v>
      </c>
      <c r="B25" s="4" t="s">
        <v>734</v>
      </c>
    </row>
    <row r="26" spans="1:3">
      <c r="A26" s="4" t="s">
        <v>724</v>
      </c>
      <c r="B26" s="8" t="n">
        <v>19.66</v>
      </c>
    </row>
    <row r="27" spans="1:3">
      <c r="A27" s="4" t="s">
        <v>725</v>
      </c>
      <c r="B27" s="5" t="n">
        <v>30339</v>
      </c>
    </row>
    <row r="28" spans="1:3">
      <c r="A28" s="4" t="s">
        <v>726</v>
      </c>
      <c r="B28" s="8" t="n">
        <v>19.66</v>
      </c>
    </row>
    <row r="29" spans="1:3">
      <c r="A29" s="4" t="s">
        <v>735</v>
      </c>
    </row>
    <row r="30" spans="1:3">
      <c r="A30" s="3" t="s">
        <v>720</v>
      </c>
    </row>
    <row r="31" spans="1:3">
      <c r="A31" s="4" t="s">
        <v>730</v>
      </c>
      <c r="B31" s="9" t="n">
        <v>19.96</v>
      </c>
    </row>
    <row r="32" spans="1:3">
      <c r="A32" s="4" t="s">
        <v>731</v>
      </c>
      <c r="B32" s="8" t="n">
        <v>24.66</v>
      </c>
    </row>
    <row r="33" spans="1:3">
      <c r="A33" s="4" t="s">
        <v>721</v>
      </c>
      <c r="B33" s="5" t="n">
        <v>887398</v>
      </c>
    </row>
    <row r="34" spans="1:3">
      <c r="A34" s="4" t="s">
        <v>722</v>
      </c>
      <c r="B34" s="4" t="s">
        <v>736</v>
      </c>
    </row>
    <row r="35" spans="1:3">
      <c r="A35" s="4" t="s">
        <v>724</v>
      </c>
      <c r="B35" s="8" t="n">
        <v>21.94</v>
      </c>
    </row>
    <row r="36" spans="1:3">
      <c r="A36" s="4" t="s">
        <v>725</v>
      </c>
      <c r="B36" s="5" t="n">
        <v>282367</v>
      </c>
    </row>
    <row r="37" spans="1:3">
      <c r="A37" s="4" t="s">
        <v>726</v>
      </c>
      <c r="B37" s="8" t="n">
        <v>22.55</v>
      </c>
    </row>
    <row r="38" spans="1:3">
      <c r="A38" s="4" t="s">
        <v>737</v>
      </c>
    </row>
    <row r="39" spans="1:3">
      <c r="A39" s="3" t="s">
        <v>720</v>
      </c>
    </row>
    <row r="40" spans="1:3">
      <c r="A40" s="4" t="s">
        <v>730</v>
      </c>
      <c r="B40" s="9" t="n">
        <v>27.83</v>
      </c>
    </row>
    <row r="41" spans="1:3">
      <c r="A41" s="4" t="s">
        <v>731</v>
      </c>
      <c r="B41" s="8" t="n">
        <v>120.51</v>
      </c>
    </row>
    <row r="42" spans="1:3">
      <c r="A42" s="4" t="s">
        <v>721</v>
      </c>
      <c r="B42" s="5" t="n">
        <v>1077631</v>
      </c>
    </row>
    <row r="43" spans="1:3">
      <c r="A43" s="4" t="s">
        <v>722</v>
      </c>
      <c r="B43" s="4" t="s">
        <v>738</v>
      </c>
    </row>
    <row r="44" spans="1:3">
      <c r="A44" s="4" t="s">
        <v>724</v>
      </c>
      <c r="B44" s="8" t="n">
        <v>54.89</v>
      </c>
    </row>
    <row r="45" spans="1:3">
      <c r="A45" s="4" t="s">
        <v>725</v>
      </c>
      <c r="B45" s="5" t="n">
        <v>781852</v>
      </c>
    </row>
    <row r="46" spans="1:3">
      <c r="A46" s="4" t="s">
        <v>726</v>
      </c>
      <c r="B46" s="8" t="n">
        <v>6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14"/>
  </cols>
  <sheetData>
    <row r="1" spans="1:4">
      <c r="A1" s="1" t="s">
        <v>739</v>
      </c>
      <c r="B1" s="2" t="s">
        <v>1</v>
      </c>
    </row>
    <row r="2" spans="1:4">
      <c r="B2" s="2" t="s">
        <v>29</v>
      </c>
      <c r="C2" s="2" t="s">
        <v>30</v>
      </c>
      <c r="D2" s="2" t="s">
        <v>81</v>
      </c>
    </row>
    <row r="3" spans="1:4">
      <c r="A3" s="3" t="s">
        <v>740</v>
      </c>
    </row>
    <row r="4" spans="1:4">
      <c r="A4" s="4" t="s">
        <v>741</v>
      </c>
      <c r="B4" s="4" t="s">
        <v>375</v>
      </c>
    </row>
    <row r="5" spans="1:4">
      <c r="A5" s="4" t="s">
        <v>340</v>
      </c>
    </row>
    <row r="6" spans="1:4">
      <c r="A6" s="3" t="s">
        <v>740</v>
      </c>
    </row>
    <row r="7" spans="1:4">
      <c r="A7" s="4" t="s">
        <v>742</v>
      </c>
      <c r="B7" s="4" t="s">
        <v>743</v>
      </c>
      <c r="C7" s="4" t="s">
        <v>744</v>
      </c>
      <c r="D7" s="4" t="s">
        <v>745</v>
      </c>
    </row>
    <row r="8" spans="1:4">
      <c r="A8" s="4" t="s">
        <v>746</v>
      </c>
      <c r="B8" s="4" t="s">
        <v>747</v>
      </c>
      <c r="C8" s="4" t="s">
        <v>663</v>
      </c>
      <c r="D8" s="4" t="s">
        <v>748</v>
      </c>
    </row>
    <row r="9" spans="1:4">
      <c r="A9" s="4" t="s">
        <v>749</v>
      </c>
      <c r="D9" s="4" t="s">
        <v>402</v>
      </c>
    </row>
    <row r="10" spans="1:4">
      <c r="A10" s="4" t="s">
        <v>750</v>
      </c>
      <c r="B10" s="4" t="s">
        <v>751</v>
      </c>
      <c r="C10" s="4" t="s">
        <v>752</v>
      </c>
      <c r="D10" s="4" t="s">
        <v>753</v>
      </c>
    </row>
    <row r="11" spans="1:4">
      <c r="A11" s="4" t="s">
        <v>754</v>
      </c>
      <c r="B11" s="4" t="s">
        <v>755</v>
      </c>
      <c r="C11" s="4" t="s">
        <v>756</v>
      </c>
      <c r="D11" s="4" t="s">
        <v>757</v>
      </c>
    </row>
    <row r="12" spans="1:4">
      <c r="A12" s="4" t="s">
        <v>741</v>
      </c>
      <c r="B12" s="4" t="s">
        <v>53</v>
      </c>
      <c r="C12" s="4" t="s">
        <v>53</v>
      </c>
      <c r="D12" s="4" t="s">
        <v>53</v>
      </c>
    </row>
    <row r="13" spans="1:4">
      <c r="A13" s="4" t="s">
        <v>758</v>
      </c>
      <c r="B13" s="8" t="n">
        <v>11.1</v>
      </c>
      <c r="C13" s="8" t="n">
        <v>12.36</v>
      </c>
      <c r="D13" s="8" t="n">
        <v>15.49</v>
      </c>
    </row>
    <row r="14" spans="1:4">
      <c r="A14" s="4" t="s">
        <v>759</v>
      </c>
    </row>
    <row r="15" spans="1:4">
      <c r="A15" s="3" t="s">
        <v>740</v>
      </c>
    </row>
    <row r="16" spans="1:4">
      <c r="A16" s="4" t="s">
        <v>749</v>
      </c>
      <c r="B16" s="4" t="s">
        <v>760</v>
      </c>
      <c r="C16" s="4" t="s">
        <v>761</v>
      </c>
    </row>
    <row r="17" spans="1:4">
      <c r="A17" s="4" t="s">
        <v>762</v>
      </c>
    </row>
    <row r="18" spans="1:4">
      <c r="A18" s="3" t="s">
        <v>740</v>
      </c>
    </row>
    <row r="19" spans="1:4">
      <c r="A19" s="4" t="s">
        <v>749</v>
      </c>
      <c r="B19" s="4" t="s">
        <v>402</v>
      </c>
      <c r="C19" s="4" t="s">
        <v>4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763</v>
      </c>
      <c r="B1" s="2" t="s">
        <v>1</v>
      </c>
    </row>
    <row r="2" spans="1:2">
      <c r="B2" s="2" t="s">
        <v>704</v>
      </c>
    </row>
    <row r="3" spans="1:2">
      <c r="A3" s="3" t="s">
        <v>764</v>
      </c>
    </row>
    <row r="4" spans="1:2">
      <c r="A4" s="4" t="s">
        <v>765</v>
      </c>
      <c r="B4" s="5" t="n">
        <v>267756</v>
      </c>
    </row>
    <row r="5" spans="1:2">
      <c r="A5" s="4" t="s">
        <v>707</v>
      </c>
      <c r="B5" s="5" t="n">
        <v>278514</v>
      </c>
    </row>
    <row r="6" spans="1:2">
      <c r="A6" s="4" t="s">
        <v>766</v>
      </c>
      <c r="B6" s="5" t="n">
        <v>-130884</v>
      </c>
    </row>
    <row r="7" spans="1:2">
      <c r="A7" s="4" t="s">
        <v>709</v>
      </c>
      <c r="B7" s="5" t="n">
        <v>-113223</v>
      </c>
    </row>
    <row r="8" spans="1:2">
      <c r="A8" s="4" t="s">
        <v>767</v>
      </c>
      <c r="B8" s="5" t="n">
        <v>302163</v>
      </c>
    </row>
    <row r="9" spans="1:2">
      <c r="A9" s="3" t="s">
        <v>768</v>
      </c>
    </row>
    <row r="10" spans="1:2">
      <c r="A10" s="4" t="s">
        <v>769</v>
      </c>
      <c r="B10" s="8" t="n">
        <v>72.17</v>
      </c>
    </row>
    <row r="11" spans="1:2">
      <c r="A11" s="4" t="s">
        <v>714</v>
      </c>
      <c r="B11" s="9" t="n">
        <v>20.18</v>
      </c>
    </row>
    <row r="12" spans="1:2">
      <c r="A12" s="4" t="s">
        <v>770</v>
      </c>
      <c r="B12" s="9" t="n">
        <v>75.09</v>
      </c>
    </row>
    <row r="13" spans="1:2">
      <c r="A13" s="4" t="s">
        <v>716</v>
      </c>
      <c r="B13" s="9" t="n">
        <v>51.1</v>
      </c>
    </row>
    <row r="14" spans="1:2">
      <c r="A14" s="4" t="s">
        <v>771</v>
      </c>
      <c r="B14" s="8" t="n">
        <v>30.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9</v>
      </c>
      <c r="C2" s="2" t="s">
        <v>30</v>
      </c>
      <c r="D2" s="2" t="s">
        <v>81</v>
      </c>
    </row>
    <row r="3" spans="1:4">
      <c r="A3" s="3" t="s">
        <v>773</v>
      </c>
    </row>
    <row r="4" spans="1:4">
      <c r="A4" s="4" t="s">
        <v>774</v>
      </c>
      <c r="B4" s="6" t="n">
        <v>17722</v>
      </c>
      <c r="C4" s="6" t="n">
        <v>20773</v>
      </c>
      <c r="D4" s="6" t="n">
        <v>30010</v>
      </c>
    </row>
    <row r="5" spans="1:4">
      <c r="A5" s="4" t="s">
        <v>428</v>
      </c>
    </row>
    <row r="6" spans="1:4">
      <c r="A6" s="3" t="s">
        <v>773</v>
      </c>
    </row>
    <row r="7" spans="1:4">
      <c r="A7" s="4" t="s">
        <v>774</v>
      </c>
      <c r="B7" s="5" t="n">
        <v>2580</v>
      </c>
      <c r="C7" s="5" t="n">
        <v>2780</v>
      </c>
      <c r="D7" s="5" t="n">
        <v>5381</v>
      </c>
    </row>
    <row r="8" spans="1:4">
      <c r="A8" s="4" t="s">
        <v>427</v>
      </c>
    </row>
    <row r="9" spans="1:4">
      <c r="A9" s="3" t="s">
        <v>773</v>
      </c>
    </row>
    <row r="10" spans="1:4">
      <c r="A10" s="4" t="s">
        <v>774</v>
      </c>
      <c r="B10" s="5" t="n">
        <v>3503</v>
      </c>
      <c r="C10" s="5" t="n">
        <v>4768</v>
      </c>
      <c r="D10" s="5" t="n">
        <v>5759</v>
      </c>
    </row>
    <row r="11" spans="1:4">
      <c r="A11" s="4" t="s">
        <v>426</v>
      </c>
    </row>
    <row r="12" spans="1:4">
      <c r="A12" s="3" t="s">
        <v>773</v>
      </c>
    </row>
    <row r="13" spans="1:4">
      <c r="A13" s="4" t="s">
        <v>774</v>
      </c>
      <c r="B13" s="6" t="n">
        <v>11639</v>
      </c>
      <c r="C13" s="6" t="n">
        <v>13225</v>
      </c>
      <c r="D13" s="6" t="n">
        <v>188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9</v>
      </c>
      <c r="C2" s="2" t="s">
        <v>30</v>
      </c>
      <c r="D2" s="2" t="s">
        <v>81</v>
      </c>
    </row>
    <row r="3" spans="1:4">
      <c r="A3" s="3" t="s">
        <v>776</v>
      </c>
    </row>
    <row r="4" spans="1:4">
      <c r="A4" s="4" t="s">
        <v>777</v>
      </c>
      <c r="B4" s="6" t="n">
        <v>-13479</v>
      </c>
      <c r="C4" s="6" t="n">
        <v>-10774</v>
      </c>
      <c r="D4" s="6" t="n">
        <v>-3647</v>
      </c>
    </row>
    <row r="5" spans="1:4">
      <c r="A5" s="4" t="s">
        <v>778</v>
      </c>
      <c r="B5" s="5" t="n">
        <v>7149</v>
      </c>
      <c r="C5" s="5" t="n">
        <v>-2265</v>
      </c>
      <c r="D5" s="5" t="n">
        <v>-8551</v>
      </c>
    </row>
    <row r="6" spans="1:4">
      <c r="A6" s="4" t="s">
        <v>779</v>
      </c>
      <c r="B6" s="5" t="n">
        <v>-693</v>
      </c>
      <c r="C6" s="5" t="n">
        <v>-440</v>
      </c>
      <c r="D6" s="5" t="n">
        <v>1424</v>
      </c>
    </row>
    <row r="7" spans="1:4">
      <c r="A7" s="4" t="s">
        <v>780</v>
      </c>
      <c r="B7" s="5" t="n">
        <v>6456</v>
      </c>
      <c r="C7" s="5" t="n">
        <v>-2705</v>
      </c>
      <c r="D7" s="5" t="n">
        <v>-7127</v>
      </c>
    </row>
    <row r="8" spans="1:4">
      <c r="A8" s="4" t="s">
        <v>781</v>
      </c>
      <c r="B8" s="5" t="n">
        <v>-7023</v>
      </c>
      <c r="C8" s="5" t="n">
        <v>-13479</v>
      </c>
      <c r="D8" s="5" t="n">
        <v>-10774</v>
      </c>
    </row>
    <row r="9" spans="1:4">
      <c r="A9" s="4" t="s">
        <v>782</v>
      </c>
    </row>
    <row r="10" spans="1:4">
      <c r="A10" s="3" t="s">
        <v>776</v>
      </c>
    </row>
    <row r="11" spans="1:4">
      <c r="A11" s="4" t="s">
        <v>777</v>
      </c>
      <c r="B11" s="5" t="n">
        <v>-24</v>
      </c>
      <c r="C11" s="5" t="n">
        <v>-107</v>
      </c>
      <c r="D11" s="5" t="n">
        <v>-1243</v>
      </c>
    </row>
    <row r="12" spans="1:4">
      <c r="A12" s="4" t="s">
        <v>778</v>
      </c>
      <c r="B12" s="5" t="n">
        <v>1315</v>
      </c>
      <c r="C12" s="5" t="n">
        <v>523</v>
      </c>
      <c r="D12" s="5" t="n">
        <v>-288</v>
      </c>
    </row>
    <row r="13" spans="1:4">
      <c r="A13" s="4" t="s">
        <v>779</v>
      </c>
      <c r="B13" s="5" t="n">
        <v>-961</v>
      </c>
      <c r="C13" s="5" t="n">
        <v>-440</v>
      </c>
      <c r="D13" s="5" t="n">
        <v>1424</v>
      </c>
    </row>
    <row r="14" spans="1:4">
      <c r="A14" s="4" t="s">
        <v>780</v>
      </c>
      <c r="B14" s="5" t="n">
        <v>354</v>
      </c>
      <c r="C14" s="5" t="n">
        <v>83</v>
      </c>
      <c r="D14" s="5" t="n">
        <v>1136</v>
      </c>
    </row>
    <row r="15" spans="1:4">
      <c r="A15" s="4" t="s">
        <v>781</v>
      </c>
      <c r="B15" s="5" t="n">
        <v>330</v>
      </c>
      <c r="C15" s="5" t="n">
        <v>-24</v>
      </c>
      <c r="D15" s="5" t="n">
        <v>-107</v>
      </c>
    </row>
    <row r="16" spans="1:4">
      <c r="A16" s="4" t="s">
        <v>783</v>
      </c>
    </row>
    <row r="17" spans="1:4">
      <c r="A17" s="3" t="s">
        <v>776</v>
      </c>
    </row>
    <row r="18" spans="1:4">
      <c r="A18" s="4" t="s">
        <v>777</v>
      </c>
      <c r="B18" s="5" t="n">
        <v>-13455</v>
      </c>
      <c r="C18" s="5" t="n">
        <v>-10667</v>
      </c>
      <c r="D18" s="5" t="n">
        <v>-2404</v>
      </c>
    </row>
    <row r="19" spans="1:4">
      <c r="A19" s="4" t="s">
        <v>778</v>
      </c>
      <c r="B19" s="5" t="n">
        <v>5834</v>
      </c>
      <c r="C19" s="5" t="n">
        <v>-2788</v>
      </c>
      <c r="D19" s="5" t="n">
        <v>-8263</v>
      </c>
    </row>
    <row r="20" spans="1:4">
      <c r="A20" s="4" t="s">
        <v>779</v>
      </c>
      <c r="B20" s="5" t="n">
        <v>268</v>
      </c>
      <c r="C20" s="4" t="s">
        <v>53</v>
      </c>
      <c r="D20" s="4" t="s">
        <v>53</v>
      </c>
    </row>
    <row r="21" spans="1:4">
      <c r="A21" s="4" t="s">
        <v>780</v>
      </c>
      <c r="B21" s="5" t="n">
        <v>6102</v>
      </c>
      <c r="C21" s="5" t="n">
        <v>-2788</v>
      </c>
      <c r="D21" s="5" t="n">
        <v>-8263</v>
      </c>
    </row>
    <row r="22" spans="1:4">
      <c r="A22" s="4" t="s">
        <v>781</v>
      </c>
      <c r="B22" s="6" t="n">
        <v>-7353</v>
      </c>
      <c r="C22" s="6" t="n">
        <v>-13455</v>
      </c>
      <c r="D22" s="6" t="n">
        <v>-106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9</v>
      </c>
      <c r="C1" s="2" t="s">
        <v>30</v>
      </c>
    </row>
    <row r="2" spans="1:3">
      <c r="A2" s="3" t="s">
        <v>785</v>
      </c>
    </row>
    <row r="3" spans="1:3">
      <c r="A3" s="4" t="s">
        <v>786</v>
      </c>
      <c r="B3" s="6" t="n">
        <v>-568</v>
      </c>
      <c r="C3" s="6" t="n">
        <v>1368</v>
      </c>
    </row>
    <row r="4" spans="1:3">
      <c r="A4" s="4" t="s">
        <v>787</v>
      </c>
      <c r="B4" s="5" t="n">
        <v>100873</v>
      </c>
      <c r="C4" s="5" t="n">
        <v>69137</v>
      </c>
    </row>
    <row r="5" spans="1:3">
      <c r="A5" s="4" t="s">
        <v>788</v>
      </c>
    </row>
    <row r="6" spans="1:3">
      <c r="A6" s="3" t="s">
        <v>785</v>
      </c>
    </row>
    <row r="7" spans="1:3">
      <c r="A7" s="4" t="s">
        <v>787</v>
      </c>
      <c r="B7" s="5" t="n">
        <v>87700</v>
      </c>
    </row>
    <row r="8" spans="1:3">
      <c r="A8" s="4" t="s">
        <v>789</v>
      </c>
    </row>
    <row r="9" spans="1:3">
      <c r="A9" s="3" t="s">
        <v>785</v>
      </c>
    </row>
    <row r="10" spans="1:3">
      <c r="A10" s="4" t="s">
        <v>787</v>
      </c>
      <c r="B10" s="5" t="n">
        <v>13200</v>
      </c>
      <c r="C10" s="5" t="n">
        <v>15900</v>
      </c>
    </row>
    <row r="11" spans="1:3">
      <c r="A11" s="4" t="s">
        <v>790</v>
      </c>
    </row>
    <row r="12" spans="1:3">
      <c r="A12" s="3" t="s">
        <v>785</v>
      </c>
    </row>
    <row r="13" spans="1:3">
      <c r="A13" s="4" t="s">
        <v>791</v>
      </c>
      <c r="B13" s="5" t="n">
        <v>90</v>
      </c>
      <c r="C13" s="5" t="n">
        <v>1440</v>
      </c>
    </row>
    <row r="14" spans="1:3">
      <c r="A14" s="4" t="s">
        <v>792</v>
      </c>
      <c r="B14" s="5" t="n">
        <v>22036</v>
      </c>
      <c r="C14" s="5" t="n">
        <v>39982</v>
      </c>
    </row>
    <row r="15" spans="1:3">
      <c r="A15" s="4" t="s">
        <v>793</v>
      </c>
    </row>
    <row r="16" spans="1:3">
      <c r="A16" s="3" t="s">
        <v>785</v>
      </c>
    </row>
    <row r="17" spans="1:3">
      <c r="A17" s="4" t="s">
        <v>791</v>
      </c>
      <c r="B17" s="5" t="n">
        <v>263</v>
      </c>
      <c r="C17" s="5" t="n">
        <v>37</v>
      </c>
    </row>
    <row r="18" spans="1:3">
      <c r="A18" s="4" t="s">
        <v>792</v>
      </c>
      <c r="B18" s="5" t="n">
        <v>13169</v>
      </c>
      <c r="C18" s="5" t="n">
        <v>8348</v>
      </c>
    </row>
    <row r="19" spans="1:3">
      <c r="A19" s="4" t="s">
        <v>794</v>
      </c>
    </row>
    <row r="20" spans="1:3">
      <c r="A20" s="3" t="s">
        <v>785</v>
      </c>
    </row>
    <row r="21" spans="1:3">
      <c r="A21" s="4" t="s">
        <v>795</v>
      </c>
      <c r="B21" s="5" t="n">
        <v>-921</v>
      </c>
      <c r="C21" s="5" t="n">
        <v>-48</v>
      </c>
    </row>
    <row r="22" spans="1:3">
      <c r="A22" s="4" t="s">
        <v>796</v>
      </c>
      <c r="B22" s="5" t="n">
        <v>65668</v>
      </c>
      <c r="C22" s="5" t="n">
        <v>13273</v>
      </c>
    </row>
    <row r="23" spans="1:3">
      <c r="A23" s="4" t="s">
        <v>797</v>
      </c>
    </row>
    <row r="24" spans="1:3">
      <c r="A24" s="3" t="s">
        <v>785</v>
      </c>
    </row>
    <row r="25" spans="1:3">
      <c r="A25" s="4" t="s">
        <v>795</v>
      </c>
      <c r="B25" s="4" t="s">
        <v>53</v>
      </c>
      <c r="C25" s="5" t="n">
        <v>-61</v>
      </c>
    </row>
    <row r="26" spans="1:3">
      <c r="A26" s="4" t="s">
        <v>796</v>
      </c>
      <c r="B26" s="4" t="s">
        <v>53</v>
      </c>
      <c r="C26" s="6" t="n">
        <v>75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9</v>
      </c>
      <c r="C2" s="2" t="s">
        <v>30</v>
      </c>
    </row>
    <row r="3" spans="1:3">
      <c r="A3" s="3" t="s">
        <v>785</v>
      </c>
    </row>
    <row r="4" spans="1:3">
      <c r="A4" s="4" t="s">
        <v>799</v>
      </c>
      <c r="B4" s="6" t="n">
        <v>5000</v>
      </c>
      <c r="C4" s="6" t="n">
        <v>2100</v>
      </c>
    </row>
    <row r="5" spans="1:3">
      <c r="A5" s="4" t="s">
        <v>787</v>
      </c>
      <c r="B5" s="5" t="n">
        <v>100873</v>
      </c>
      <c r="C5" s="5" t="n">
        <v>69137</v>
      </c>
    </row>
    <row r="6" spans="1:3">
      <c r="A6" s="4" t="s">
        <v>788</v>
      </c>
    </row>
    <row r="7" spans="1:3">
      <c r="A7" s="3" t="s">
        <v>785</v>
      </c>
    </row>
    <row r="8" spans="1:3">
      <c r="A8" s="4" t="s">
        <v>787</v>
      </c>
      <c r="B8" s="5" t="n">
        <v>87700</v>
      </c>
    </row>
    <row r="9" spans="1:3">
      <c r="A9" s="4" t="s">
        <v>800</v>
      </c>
    </row>
    <row r="10" spans="1:3">
      <c r="A10" s="3" t="s">
        <v>785</v>
      </c>
    </row>
    <row r="11" spans="1:3">
      <c r="A11" s="4" t="s">
        <v>787</v>
      </c>
      <c r="B11" s="6" t="n">
        <v>13200</v>
      </c>
      <c r="C11" s="6" t="n">
        <v>15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9</v>
      </c>
      <c r="C2" s="2" t="s">
        <v>30</v>
      </c>
      <c r="D2" s="2" t="s">
        <v>81</v>
      </c>
    </row>
    <row r="3" spans="1:4">
      <c r="A3" s="3" t="s">
        <v>802</v>
      </c>
    </row>
    <row r="4" spans="1:4">
      <c r="A4" s="4" t="s">
        <v>82</v>
      </c>
      <c r="B4" s="6" t="n">
        <v>668362</v>
      </c>
      <c r="C4" s="6" t="n">
        <v>672458</v>
      </c>
      <c r="D4" s="6" t="n">
        <v>695995</v>
      </c>
    </row>
    <row r="5" spans="1:4">
      <c r="A5" s="4" t="s">
        <v>803</v>
      </c>
    </row>
    <row r="6" spans="1:4">
      <c r="A6" s="3" t="s">
        <v>802</v>
      </c>
    </row>
    <row r="7" spans="1:4">
      <c r="A7" s="4" t="s">
        <v>82</v>
      </c>
      <c r="B7" s="5" t="n">
        <v>413326</v>
      </c>
      <c r="C7" s="5" t="n">
        <v>411536</v>
      </c>
      <c r="D7" s="5" t="n">
        <v>425569</v>
      </c>
    </row>
    <row r="8" spans="1:4">
      <c r="A8" s="4" t="s">
        <v>804</v>
      </c>
    </row>
    <row r="9" spans="1:4">
      <c r="A9" s="3" t="s">
        <v>802</v>
      </c>
    </row>
    <row r="10" spans="1:4">
      <c r="A10" s="4" t="s">
        <v>82</v>
      </c>
      <c r="B10" s="5" t="n">
        <v>148279</v>
      </c>
      <c r="C10" s="5" t="n">
        <v>137924</v>
      </c>
      <c r="D10" s="5" t="n">
        <v>148169</v>
      </c>
    </row>
    <row r="11" spans="1:4">
      <c r="A11" s="4" t="s">
        <v>805</v>
      </c>
    </row>
    <row r="12" spans="1:4">
      <c r="A12" s="3" t="s">
        <v>802</v>
      </c>
    </row>
    <row r="13" spans="1:4">
      <c r="A13" s="4" t="s">
        <v>82</v>
      </c>
      <c r="B13" s="6" t="n">
        <v>106757</v>
      </c>
      <c r="C13" s="6" t="n">
        <v>122998</v>
      </c>
      <c r="D13" s="6" t="n">
        <v>1222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9</v>
      </c>
      <c r="C1" s="2" t="s">
        <v>30</v>
      </c>
    </row>
    <row r="2" spans="1:3">
      <c r="A2" s="3" t="s">
        <v>802</v>
      </c>
    </row>
    <row r="3" spans="1:3">
      <c r="A3" s="4" t="s">
        <v>41</v>
      </c>
      <c r="B3" s="6" t="n">
        <v>199951</v>
      </c>
      <c r="C3" s="6" t="n">
        <v>208415</v>
      </c>
    </row>
    <row r="4" spans="1:3">
      <c r="A4" s="4" t="s">
        <v>590</v>
      </c>
    </row>
    <row r="5" spans="1:3">
      <c r="A5" s="3" t="s">
        <v>802</v>
      </c>
    </row>
    <row r="6" spans="1:3">
      <c r="A6" s="4" t="s">
        <v>41</v>
      </c>
      <c r="B6" s="5" t="n">
        <v>75191</v>
      </c>
      <c r="C6" s="5" t="n">
        <v>91894</v>
      </c>
    </row>
    <row r="7" spans="1:3">
      <c r="A7" s="4" t="s">
        <v>804</v>
      </c>
    </row>
    <row r="8" spans="1:3">
      <c r="A8" s="3" t="s">
        <v>802</v>
      </c>
    </row>
    <row r="9" spans="1:3">
      <c r="A9" s="4" t="s">
        <v>41</v>
      </c>
      <c r="B9" s="5" t="n">
        <v>120498</v>
      </c>
      <c r="C9" s="5" t="n">
        <v>108978</v>
      </c>
    </row>
    <row r="10" spans="1:3">
      <c r="A10" s="4" t="s">
        <v>805</v>
      </c>
    </row>
    <row r="11" spans="1:3">
      <c r="A11" s="3" t="s">
        <v>802</v>
      </c>
    </row>
    <row r="12" spans="1:3">
      <c r="A12" s="4" t="s">
        <v>41</v>
      </c>
      <c r="B12" s="5" t="n">
        <v>4262</v>
      </c>
      <c r="C12" s="5" t="n">
        <v>7543</v>
      </c>
    </row>
    <row r="13" spans="1:3">
      <c r="A13" s="4" t="s">
        <v>587</v>
      </c>
    </row>
    <row r="14" spans="1:3">
      <c r="A14" s="3" t="s">
        <v>802</v>
      </c>
    </row>
    <row r="15" spans="1:3">
      <c r="A15" s="4" t="s">
        <v>41</v>
      </c>
      <c r="B15" s="6" t="n">
        <v>101400</v>
      </c>
      <c r="C15" s="6" t="n">
        <v>92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9</v>
      </c>
      <c r="C2" s="2" t="s">
        <v>30</v>
      </c>
      <c r="D2" s="2" t="s">
        <v>81</v>
      </c>
    </row>
    <row r="3" spans="1:4">
      <c r="A3" s="3" t="s">
        <v>216</v>
      </c>
    </row>
    <row r="4" spans="1:4">
      <c r="A4" s="4" t="s">
        <v>808</v>
      </c>
      <c r="B4" s="6" t="n">
        <v>3900000</v>
      </c>
      <c r="C4" s="6" t="n">
        <v>3700000</v>
      </c>
    </row>
    <row r="5" spans="1:4">
      <c r="A5" s="4" t="s">
        <v>809</v>
      </c>
      <c r="B5" s="4" t="s">
        <v>810</v>
      </c>
    </row>
    <row r="6" spans="1:4">
      <c r="A6" s="4" t="s">
        <v>811</v>
      </c>
      <c r="B6" s="6" t="n">
        <v>3500</v>
      </c>
    </row>
    <row r="7" spans="1:4">
      <c r="A7" s="4" t="s">
        <v>812</v>
      </c>
      <c r="B7" s="4" t="s">
        <v>371</v>
      </c>
    </row>
    <row r="8" spans="1:4">
      <c r="A8" s="4" t="s">
        <v>813</v>
      </c>
      <c r="B8" s="6" t="n">
        <v>3700000</v>
      </c>
      <c r="C8" s="5" t="n">
        <v>3800000</v>
      </c>
      <c r="D8" s="6" t="n">
        <v>4200000</v>
      </c>
    </row>
    <row r="9" spans="1:4">
      <c r="A9" s="4" t="s">
        <v>814</v>
      </c>
      <c r="B9" s="6" t="n">
        <v>3000000</v>
      </c>
      <c r="C9" s="6" t="n">
        <v>2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81</v>
      </c>
    </row>
    <row r="3" spans="1:4">
      <c r="A3" s="3" t="s">
        <v>816</v>
      </c>
    </row>
    <row r="4" spans="1:4">
      <c r="A4" s="4" t="s">
        <v>102</v>
      </c>
      <c r="B4" s="6" t="n">
        <v>-39981</v>
      </c>
      <c r="C4" s="6" t="n">
        <v>-77219</v>
      </c>
      <c r="D4" s="6" t="n">
        <v>-1372835</v>
      </c>
    </row>
    <row r="5" spans="1:4">
      <c r="A5" s="4" t="s">
        <v>817</v>
      </c>
      <c r="B5" s="4" t="s">
        <v>53</v>
      </c>
      <c r="C5" s="4" t="s">
        <v>53</v>
      </c>
      <c r="D5" s="5" t="n">
        <v>-1800</v>
      </c>
    </row>
    <row r="6" spans="1:4">
      <c r="A6" s="4" t="s">
        <v>818</v>
      </c>
      <c r="B6" s="5" t="n">
        <v>-39981</v>
      </c>
      <c r="C6" s="5" t="n">
        <v>-77219</v>
      </c>
      <c r="D6" s="5" t="n">
        <v>-1374635</v>
      </c>
    </row>
    <row r="7" spans="1:4">
      <c r="A7" s="4" t="s">
        <v>819</v>
      </c>
      <c r="B7" s="4" t="s">
        <v>53</v>
      </c>
      <c r="C7" s="5" t="n">
        <v>-830</v>
      </c>
      <c r="D7" s="4" t="s">
        <v>53</v>
      </c>
    </row>
    <row r="8" spans="1:4">
      <c r="A8" s="4" t="s">
        <v>820</v>
      </c>
      <c r="B8" s="6" t="n">
        <v>-39981</v>
      </c>
      <c r="C8" s="6" t="n">
        <v>-78049</v>
      </c>
      <c r="D8" s="6" t="n">
        <v>-1374635</v>
      </c>
    </row>
    <row r="9" spans="1:4">
      <c r="A9" s="3" t="s">
        <v>821</v>
      </c>
    </row>
    <row r="10" spans="1:4">
      <c r="A10" s="4" t="s">
        <v>822</v>
      </c>
      <c r="B10" s="5" t="n">
        <v>52959</v>
      </c>
      <c r="C10" s="5" t="n">
        <v>52330</v>
      </c>
      <c r="D10" s="5" t="n">
        <v>51592</v>
      </c>
    </row>
    <row r="11" spans="1:4">
      <c r="A11" s="4" t="s">
        <v>823</v>
      </c>
      <c r="B11" s="4" t="s">
        <v>53</v>
      </c>
      <c r="C11" s="5" t="n">
        <v>252</v>
      </c>
      <c r="D11" s="4" t="s">
        <v>53</v>
      </c>
    </row>
    <row r="12" spans="1:4">
      <c r="A12" s="4" t="s">
        <v>824</v>
      </c>
      <c r="B12" s="5" t="n">
        <v>52959</v>
      </c>
      <c r="C12" s="5" t="n">
        <v>52582</v>
      </c>
      <c r="D12" s="5" t="n">
        <v>51592</v>
      </c>
    </row>
    <row r="13" spans="1:4">
      <c r="A13" s="3" t="s">
        <v>825</v>
      </c>
    </row>
    <row r="14" spans="1:4">
      <c r="A14" s="4" t="s">
        <v>104</v>
      </c>
      <c r="B14" s="8" t="n">
        <v>-0.75</v>
      </c>
      <c r="C14" s="8" t="n">
        <v>-1.48</v>
      </c>
      <c r="D14" s="8" t="n">
        <v>-26.64</v>
      </c>
    </row>
    <row r="15" spans="1:4">
      <c r="A15" s="4" t="s">
        <v>105</v>
      </c>
      <c r="B15" s="8" t="n">
        <v>-0.75</v>
      </c>
      <c r="C15" s="8" t="n">
        <v>-1.48</v>
      </c>
      <c r="D15" s="8" t="n">
        <v>-2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9</v>
      </c>
      <c r="C2" s="2" t="s">
        <v>30</v>
      </c>
      <c r="D2" s="2" t="s">
        <v>81</v>
      </c>
    </row>
    <row r="3" spans="1:4">
      <c r="A3" s="4" t="s">
        <v>827</v>
      </c>
    </row>
    <row r="4" spans="1:4">
      <c r="A4" s="3" t="s">
        <v>828</v>
      </c>
    </row>
    <row r="5" spans="1:4">
      <c r="A5" s="4" t="s">
        <v>829</v>
      </c>
      <c r="B5" s="5" t="n">
        <v>3800000</v>
      </c>
      <c r="C5" s="5" t="n">
        <v>3100000</v>
      </c>
      <c r="D5" s="5" t="n">
        <v>3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9</v>
      </c>
      <c r="C2" s="2" t="s">
        <v>30</v>
      </c>
      <c r="D2" s="2" t="s">
        <v>81</v>
      </c>
    </row>
    <row r="3" spans="1:4">
      <c r="A3" s="4" t="s">
        <v>831</v>
      </c>
    </row>
    <row r="4" spans="1:4">
      <c r="A4" s="3" t="s">
        <v>832</v>
      </c>
    </row>
    <row r="5" spans="1:4">
      <c r="A5" s="4" t="s">
        <v>833</v>
      </c>
      <c r="B5" s="6" t="n">
        <v>1687</v>
      </c>
      <c r="C5" s="6" t="n">
        <v>1357</v>
      </c>
      <c r="D5" s="6" t="n">
        <v>1477</v>
      </c>
    </row>
    <row r="6" spans="1:4">
      <c r="A6" s="4" t="s">
        <v>834</v>
      </c>
      <c r="B6" s="5" t="n">
        <v>1665</v>
      </c>
      <c r="C6" s="5" t="n">
        <v>991</v>
      </c>
      <c r="D6" s="5" t="n">
        <v>514</v>
      </c>
    </row>
    <row r="7" spans="1:4">
      <c r="A7" s="4" t="s">
        <v>835</v>
      </c>
      <c r="B7" s="4" t="s">
        <v>53</v>
      </c>
      <c r="C7" s="4" t="s">
        <v>53</v>
      </c>
      <c r="D7" s="4" t="s">
        <v>53</v>
      </c>
    </row>
    <row r="8" spans="1:4">
      <c r="A8" s="4" t="s">
        <v>836</v>
      </c>
      <c r="B8" s="5" t="n">
        <v>617</v>
      </c>
      <c r="C8" s="5" t="n">
        <v>661</v>
      </c>
      <c r="D8" s="5" t="n">
        <v>634</v>
      </c>
    </row>
    <row r="9" spans="1:4">
      <c r="A9" s="4" t="s">
        <v>835</v>
      </c>
      <c r="B9" s="4" t="s">
        <v>53</v>
      </c>
      <c r="C9" s="4" t="s">
        <v>53</v>
      </c>
      <c r="D9" s="4" t="s">
        <v>53</v>
      </c>
    </row>
    <row r="10" spans="1:4">
      <c r="A10" s="4" t="s">
        <v>837</v>
      </c>
      <c r="B10" s="5" t="n">
        <v>2735</v>
      </c>
      <c r="C10" s="5" t="n">
        <v>1687</v>
      </c>
      <c r="D10" s="5" t="n">
        <v>1357</v>
      </c>
    </row>
    <row r="11" spans="1:4">
      <c r="A11" s="4" t="s">
        <v>838</v>
      </c>
    </row>
    <row r="12" spans="1:4">
      <c r="A12" s="3" t="s">
        <v>832</v>
      </c>
    </row>
    <row r="13" spans="1:4">
      <c r="A13" s="4" t="s">
        <v>833</v>
      </c>
      <c r="B13" s="5" t="n">
        <v>201376</v>
      </c>
      <c r="C13" s="5" t="n">
        <v>152115</v>
      </c>
      <c r="D13" s="4" t="s">
        <v>53</v>
      </c>
    </row>
    <row r="14" spans="1:4">
      <c r="A14" s="4" t="s">
        <v>834</v>
      </c>
      <c r="B14" s="5" t="n">
        <v>22998</v>
      </c>
      <c r="C14" s="5" t="n">
        <v>49261</v>
      </c>
      <c r="D14" s="5" t="n">
        <v>152115</v>
      </c>
    </row>
    <row r="15" spans="1:4">
      <c r="A15" s="4" t="s">
        <v>835</v>
      </c>
      <c r="B15" s="4" t="s">
        <v>53</v>
      </c>
      <c r="C15" s="4" t="s">
        <v>53</v>
      </c>
      <c r="D15" s="4" t="s">
        <v>53</v>
      </c>
    </row>
    <row r="16" spans="1:4">
      <c r="A16" s="4" t="s">
        <v>836</v>
      </c>
      <c r="B16" s="5" t="n">
        <v>65572</v>
      </c>
      <c r="C16" s="4" t="s">
        <v>53</v>
      </c>
      <c r="D16" s="4" t="s">
        <v>53</v>
      </c>
    </row>
    <row r="17" spans="1:4">
      <c r="A17" s="4" t="s">
        <v>835</v>
      </c>
      <c r="B17" s="5" t="n">
        <v>6740</v>
      </c>
      <c r="C17" s="4" t="s">
        <v>53</v>
      </c>
      <c r="D17" s="4" t="s">
        <v>53</v>
      </c>
    </row>
    <row r="18" spans="1:4">
      <c r="A18" s="4" t="s">
        <v>837</v>
      </c>
      <c r="B18" s="6" t="n">
        <v>152062</v>
      </c>
      <c r="C18" s="6" t="n">
        <v>201376</v>
      </c>
      <c r="D18" s="6" t="n">
        <v>1521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05:20Z</dcterms:created>
  <dcterms:modified xmlns:dcterms="http://purl.org/dc/terms/" xmlns:xsi="http://www.w3.org/2001/XMLSchema-instance" xsi:type="dcterms:W3CDTF">2018-02-28T14:05:20Z</dcterms:modified>
</cp:coreProperties>
</file>